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LINE OF CREDIT" sheetId="14" state="visible" r:id="rId14"/>
    <sheet xmlns:r="http://schemas.openxmlformats.org/officeDocument/2006/relationships" name="NOTES PAYABLE" sheetId="15" state="visible" r:id="rId15"/>
    <sheet xmlns:r="http://schemas.openxmlformats.org/officeDocument/2006/relationships" name="PROMISSORY NOTES" sheetId="16" state="visible" r:id="rId16"/>
    <sheet xmlns:r="http://schemas.openxmlformats.org/officeDocument/2006/relationships" name="CAPITALIZED LEASES" sheetId="17" state="visible" r:id="rId17"/>
    <sheet xmlns:r="http://schemas.openxmlformats.org/officeDocument/2006/relationships" name="RELATED PARTI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ACQUISITION (Tables)" sheetId="26" state="visible" r:id="rId26"/>
    <sheet xmlns:r="http://schemas.openxmlformats.org/officeDocument/2006/relationships" name="NOTES PAYABLE (Tables)" sheetId="27" state="visible" r:id="rId27"/>
    <sheet xmlns:r="http://schemas.openxmlformats.org/officeDocument/2006/relationships" name="CAPITALIZED LEAS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ORGANIZATION AND NATURE OF BU31" sheetId="31" state="visible" r:id="rId31"/>
    <sheet xmlns:r="http://schemas.openxmlformats.org/officeDocument/2006/relationships" name="SUMMARY OF SIGNIFICANT ACCOUN32" sheetId="32" state="visible" r:id="rId32"/>
    <sheet xmlns:r="http://schemas.openxmlformats.org/officeDocument/2006/relationships" name="INVESTMENTS (Details Narrative)" sheetId="33" state="visible" r:id="rId33"/>
    <sheet xmlns:r="http://schemas.openxmlformats.org/officeDocument/2006/relationships" name="INVENTORIE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ACQUISITION (Details)" sheetId="37" state="visible" r:id="rId37"/>
    <sheet xmlns:r="http://schemas.openxmlformats.org/officeDocument/2006/relationships" name="ACQUISITION (Details 1)" sheetId="38" state="visible" r:id="rId38"/>
    <sheet xmlns:r="http://schemas.openxmlformats.org/officeDocument/2006/relationships" name="ACQUISITION (Details Narrative)" sheetId="39" state="visible" r:id="rId39"/>
    <sheet xmlns:r="http://schemas.openxmlformats.org/officeDocument/2006/relationships" name="LINE OF CREDIT (Details Narrati"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Narrativ" sheetId="43" state="visible" r:id="rId43"/>
    <sheet xmlns:r="http://schemas.openxmlformats.org/officeDocument/2006/relationships" name="PROMISSORY NOTES (Details Narra" sheetId="44" state="visible" r:id="rId44"/>
    <sheet xmlns:r="http://schemas.openxmlformats.org/officeDocument/2006/relationships" name="CAPITALIZED LEASES (Details)" sheetId="45" state="visible" r:id="rId45"/>
    <sheet xmlns:r="http://schemas.openxmlformats.org/officeDocument/2006/relationships" name="CAPITALIZED LEASES (Details Nar" sheetId="46" state="visible" r:id="rId46"/>
    <sheet xmlns:r="http://schemas.openxmlformats.org/officeDocument/2006/relationships" name="EQUITY (Details Narrative)"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RELATED PARTIES (Details Narrat" sheetId="50" state="visible" r:id="rId50"/>
    <sheet xmlns:r="http://schemas.openxmlformats.org/officeDocument/2006/relationships" name="INCOME TAXES (Details )"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39">
  <si>
    <t>Document and Entity Information</t>
  </si>
  <si>
    <t>9 Months Ended</t>
  </si>
  <si>
    <t>Sep. 30, 2017</t>
  </si>
  <si>
    <t>Document And Entity Information</t>
  </si>
  <si>
    <t>Entity Registrant Name</t>
  </si>
  <si>
    <t>1847 Holdings LLC</t>
  </si>
  <si>
    <t>Entity Central Index Key</t>
  </si>
  <si>
    <t>Document Type</t>
  </si>
  <si>
    <t>S-1/A</t>
  </si>
  <si>
    <t>Document Period End Date</t>
  </si>
  <si>
    <t>Sep. 30,
		2017</t>
  </si>
  <si>
    <t>Amendment Flag</t>
  </si>
  <si>
    <t>true</t>
  </si>
  <si>
    <t>Amendment Description</t>
  </si>
  <si>
    <t>Amendment</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CONDENSED CONSOLIDATED BALANCE SHEETS - USD ($)</t>
  </si>
  <si>
    <t>Dec. 31, 2016</t>
  </si>
  <si>
    <t>Dec. 31, 2015</t>
  </si>
  <si>
    <t>Current Assets</t>
  </si>
  <si>
    <t>Cash</t>
  </si>
  <si>
    <t xml:space="preserve"> </t>
  </si>
  <si>
    <t>Accounts receivable, net</t>
  </si>
  <si>
    <t>Inventory, net</t>
  </si>
  <si>
    <t>Prepaid expenses and other assets</t>
  </si>
  <si>
    <t>TOTAL CURRENT ASSETS</t>
  </si>
  <si>
    <t>Fixed Assets, net of accumulated depreciation of $912,168 as of September 30, 2017</t>
  </si>
  <si>
    <t>Other assets</t>
  </si>
  <si>
    <t>INVESTMENTS</t>
  </si>
  <si>
    <t>TOTAL ASSETS</t>
  </si>
  <si>
    <t>CURRENT LIABILITIES</t>
  </si>
  <si>
    <t>Accounts payable and accrued expenses</t>
  </si>
  <si>
    <t>Line of credit</t>
  </si>
  <si>
    <t>Advances, related party</t>
  </si>
  <si>
    <t>Promissory Note</t>
  </si>
  <si>
    <t>Note payable – short-term</t>
  </si>
  <si>
    <t>Uncertain tax liability</t>
  </si>
  <si>
    <t>Current portion of capital lease obligation</t>
  </si>
  <si>
    <t>TOTAL CURRENT LIABILITIES</t>
  </si>
  <si>
    <t>Non-current note-payable</t>
  </si>
  <si>
    <t>Vesting note payable</t>
  </si>
  <si>
    <t>Non-current deferred tax liability</t>
  </si>
  <si>
    <t>Capital lease obligation, net of current portion</t>
  </si>
  <si>
    <t>TOTAL LIABILITIES</t>
  </si>
  <si>
    <t>SHAREHOLDERS’ DEFICIT</t>
  </si>
  <si>
    <t>Allocation shares, 1,000 shares issued and outstanding</t>
  </si>
  <si>
    <t>Common Shares, 500,000,000 shares authorized, 3,115,500 shares issued and outstanding as of September 30, 2017 and December 31, 2016</t>
  </si>
  <si>
    <t>Additional paid-in capital</t>
  </si>
  <si>
    <t>Accumulated Deficit</t>
  </si>
  <si>
    <t>TOTAL SHAREHOLDERS’ DEFICIT</t>
  </si>
  <si>
    <t>NONCONTROLLING INTERESTS</t>
  </si>
  <si>
    <t>TOTAL LIABILITIES AND SHAREHOLDERS’ DEFICIT</t>
  </si>
  <si>
    <t>CONDENSED CONSOLIDATED BALANCE SHEETS (Parenthetical) - USD ($)</t>
  </si>
  <si>
    <t>Jul. 02, 2014</t>
  </si>
  <si>
    <t>Accumulated Depreciation</t>
  </si>
  <si>
    <t>Allocation shares, issued</t>
  </si>
  <si>
    <t>Allocation shares, outstanding</t>
  </si>
  <si>
    <t>Common shares, authorized</t>
  </si>
  <si>
    <t>Common shares, issued</t>
  </si>
  <si>
    <t>Common shares, outstanding</t>
  </si>
  <si>
    <t>CONDENSED CONSOLIDATED STATEMENTS OF OPERATIONS (Unaudited) - USD ($)</t>
  </si>
  <si>
    <t>3 Months Ended</t>
  </si>
  <si>
    <t>12 Months Ended</t>
  </si>
  <si>
    <t>Sep. 30, 2016</t>
  </si>
  <si>
    <t>Condensed Consolidated Statements Of Operations</t>
  </si>
  <si>
    <t>REVENUES</t>
  </si>
  <si>
    <t>COST OF SALES</t>
  </si>
  <si>
    <t>GROSS PROFIT</t>
  </si>
  <si>
    <t>General and administrative expenses</t>
  </si>
  <si>
    <t>Professional fees</t>
  </si>
  <si>
    <t>TOTAL OPERATING EXPENSES</t>
  </si>
  <si>
    <t>NET LOSS FROM OPERATIONS</t>
  </si>
  <si>
    <t>OTHER INCOME (LOSS)</t>
  </si>
  <si>
    <t>Financing costs</t>
  </si>
  <si>
    <t>Interest expense</t>
  </si>
  <si>
    <t>Gain on sale of fixed assets</t>
  </si>
  <si>
    <t>Gain on bargain purchase</t>
  </si>
  <si>
    <t>TOTAL OTHER INCOME (LOSS)</t>
  </si>
  <si>
    <t>NET LOSS BEFORE INCOME TAXES AND NON-CONTROLLING INTERESTS</t>
  </si>
  <si>
    <t>PROVISION FOR INCOME TAXES (BENEFIT)</t>
  </si>
  <si>
    <t>NET LOSS</t>
  </si>
  <si>
    <t>Less net loss attributable to non-controlling interests</t>
  </si>
  <si>
    <t>NET LOSS ATTRIBUTABLE TO 1847 HOLDINGS SHAREHOLDERS</t>
  </si>
  <si>
    <t>Net Loss Per Share: Basic and diluted</t>
  </si>
  <si>
    <t>Weighted-average number of common shares outstanding: Basic and diluted</t>
  </si>
  <si>
    <t>CONSOLIDATED STATEMENT OF STOCKHOLDERS DEFICIT - USD ($)</t>
  </si>
  <si>
    <t>Common Stock</t>
  </si>
  <si>
    <t>Allocation Shares</t>
  </si>
  <si>
    <t>Additional Paid-In Capital</t>
  </si>
  <si>
    <t>Total</t>
  </si>
  <si>
    <t>Beginning Balance, Shares at Dec. 31, 2014</t>
  </si>
  <si>
    <t>Beginning Balance, Amount at Dec. 31, 2014</t>
  </si>
  <si>
    <t>Net loss</t>
  </si>
  <si>
    <t>Ending Balance, Shares at Dec. 31, 2015</t>
  </si>
  <si>
    <t>Ending Balance, Amount at Dec. 31, 2015</t>
  </si>
  <si>
    <t>Ending Balance, Shares at Dec. 31, 2016</t>
  </si>
  <si>
    <t>Ending Balance, Amount at Dec. 31, 2016</t>
  </si>
  <si>
    <t>Ending Balance, Amount at Sep. 30, 2017</t>
  </si>
  <si>
    <t>CONDENSED CONSOLIDATED STATEMENTS OF CASH FLOWS (Unaudited) - USD ($)</t>
  </si>
  <si>
    <t>OPERATING ACTIVITIES</t>
  </si>
  <si>
    <t>Net income (loss)</t>
  </si>
  <si>
    <t>Adjustments to reconcile net income to net cash provided by operating activities:</t>
  </si>
  <si>
    <t>Write-off of bad debts</t>
  </si>
  <si>
    <t>Gain on acquisition</t>
  </si>
  <si>
    <t>Depreciation expense</t>
  </si>
  <si>
    <t>Amortization of financing costs</t>
  </si>
  <si>
    <t>Changes in operating assets and liabilities:</t>
  </si>
  <si>
    <t>Increase accounts receivable</t>
  </si>
  <si>
    <t>Decrease in inventory</t>
  </si>
  <si>
    <t>Increase in prepaid expenses</t>
  </si>
  <si>
    <t>Increase in accounts payable and accrued expenses</t>
  </si>
  <si>
    <t>Increase in uncertain tax position</t>
  </si>
  <si>
    <t>Decrease in deferred tax liability and prepaid tax</t>
  </si>
  <si>
    <t>Increase in other liabilitites</t>
  </si>
  <si>
    <t>Net used in operating activities</t>
  </si>
  <si>
    <t>INVESTING ACTIVITIES</t>
  </si>
  <si>
    <t>Cash acquired in acquisition</t>
  </si>
  <si>
    <t>Proceeds from the sale of fixed assets</t>
  </si>
  <si>
    <t>Purchase of equipment</t>
  </si>
  <si>
    <t>Net cash used in investing activities</t>
  </si>
  <si>
    <t>FINANCING ACTIVITIES</t>
  </si>
  <si>
    <t>Proceeds from line of credit</t>
  </si>
  <si>
    <t>Proceeds from notes payable</t>
  </si>
  <si>
    <t>Financings costs</t>
  </si>
  <si>
    <t>Principal payments on capital lease obligation</t>
  </si>
  <si>
    <t>Proceeds (repayment) from bank overdraft</t>
  </si>
  <si>
    <t>Loans from related party</t>
  </si>
  <si>
    <t>Loans from (repayments to) related party</t>
  </si>
  <si>
    <t>Net cash provided by financing activities</t>
  </si>
  <si>
    <t>NET CHANGE IN CASH</t>
  </si>
  <si>
    <t>CASH</t>
  </si>
  <si>
    <t>Beginning of period</t>
  </si>
  <si>
    <t>End of period</t>
  </si>
  <si>
    <t>SUPPLEMENTAL DISCLOSURE OF CASH FLOW INFORMATION</t>
  </si>
  <si>
    <t>Interest paid</t>
  </si>
  <si>
    <t>Income taxes paid</t>
  </si>
  <si>
    <t>ORGANIZATION AND NATURE OF BUSINESS</t>
  </si>
  <si>
    <t>Notes to Financial Statements</t>
  </si>
  <si>
    <t>NOTE 1 - ORGANIZATION AND NATURE OF BUSINESS</t>
  </si>
  <si>
    <t>1847
Holdings LLC (“we,” “our” and “our company”) was formed under the laws of the State of Delaware
on January 22, 2013. We are in the business of acquiring small to medium size businesses in a variety of different industries. To
date, we have consummated three acquisitions. In September 2013, our wholly-owned subsidiary 1847 Management Services Inc. (“1847
Management”) acquired a 50% interest in each of two consulting firms previously controlled by our Chief Executive Officer,
PPI Management Group, LLC and Christals Management, LLC. On
March 3, 2017, our wholly-owned subsidiary 1847 Neese Inc. (“1847 Neese”) entered into a stock purchase agreement
with Neese, Inc. (“Neese”), and Alan Neese and Katherine Neese, pursuant to which 1847 Neese acquired all of the issued
and outstanding capital stock of Neese. The
consolidated financial statements include the accounts of our company and its wholly-owned subsidiaries, 1847 Management and 1847
Neese. All significant intercompany balances and transactions have been eliminated in consolidation. Unaudited
Interim Financial Statements The
accompanying unaudited interim consolidated financial statements as of September 30, 2017, and for the three and nine months ended
September 30, 2017 and 2016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6. In the opinion of management, the financial statements contain all adjustments (consisting only of normal recurring
accruals) necessary to fairly present the financial position as of September 30, 2017 and the results of operations for the three
and nine months ended September 30, 2017 and 2016 and cash flows for the nine months ended September 30, 2017 and 2016. The results
of operations for the three and nine months ended September 30, 2017 are not necessarily indicative of the results to be expected
for the full year.</t>
  </si>
  <si>
    <t>1847
Holdings LLC was formed under the laws of the State of Delaware on January 22, 2013. We are in the business of acquiring small
to medium size businesses in a variety of different industries. To date, we have consummated one acquisition. Our wholly-owned
subsidiary acquired a 50% interest in each two consulting firms previously controlled by our Chief Executive Officer. The consolidated
financial statements include the accounts of the Company and its wholly-owned subsidiary, 1847 Management Services, Inc. All significant
intercompany balances and transactions have been eliminated in consolidation.</t>
  </si>
  <si>
    <t>SUMMARY OF SIGNIFICANT ACCOUNTING POLICIES</t>
  </si>
  <si>
    <t>NOTE 2 - SUMMARY OF SIGNIFICANT ACCOUNTING POLICIES</t>
  </si>
  <si>
    <t>Basis
of Presentation The
financial statements of our company have been prepared in accordance with generally accepted accounting principles in the United
States of America (“GAAP”) and are presented in US dollars. Accounting
Basis Our
company uses the accrual basis of accounting and GAAP. Our company has adopted a calendar year end. Stock
Splits On
July 2, 2014, our company amended its operating agreement to increase our authorized common shares from 50,000,000 to 500,000,000
shares. On the same date, we also completed a forward stock split of our issued and outstanding common shares at a ratio of 75
for 1. As a result of this stock split, our issued and outstanding common shares were increased from 1,038,050 to 77,853,750 shares. On
June 9, 2017, we completed a 1-for-25 reverse stock split of our outstanding common shares. As a result of this stock split, our
issued and outstanding common shares decreased from 77,887,500 to 3,115,500 shares. Accordingly, all share and per share information
has been restated to retroactively show the effect of this stock split. Cash
and Cash Equivalents Our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our prior financial statements and accompanying
notes to conform to the presentation as of and for the three and nine months ended September 30, 2017.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Our company recognizes
revenue when services have been provided and collection is reasonably assured. Inventory Inventory
consists of finished product acquired for resale and is valued at the lower-of-cost-or-market with cost determined on a specific
item basis. Property
and Equipment Property
and equipment is stated at cost. Depreciation of furniture, vehicles and equipment is calculated using the straight-line method
over the estimated useful lives (three to ten years), and leasehold improvements are amortized on a straight-line basis over the
shorter of their estimated useful lives or the lease term (which is three to five years). Long-Lived
Assets Our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Our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our company has not adopted a stock option
plan and has not granted any stock options. Basic
Income (Loss) Per Share 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September 30, 2017. Comprehensive
Income Our
company has established standards for reporting and displaying comprehensive income, its components and accumulated balances.
When applicable, our company would disclose this information on its Statement of Shareholders’ Equity. Comprehensive income
comprises equity except those resulting from investments by owners and distributions to owners. Our company has not had any significant
transactions that are required to be reported in other comprehensive income. Recent
Accounting Pronouncements We
have reviewed all other FASB issued ASU accounting pronouncements and interpretations thereof that have effective dates during
the period reported and in future periods. We have carefully considered the new pronouncements that alter the previous GAAP and
do not believe that any new or modified principles will have a material impact on our reported financial position or operations
in the near term.</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calendar year end. Stock
Split On
July 2, 2014, the Company amended the Operating Agreement of 1847 Holdings LLC to effect a stock split of its outstanding and
authorized shares of common shares at a ratio of 75 for 1 (the Stock Split). As
a result of the Stock Split, the Companys authorized shares of common stock were increased from 50,000,000 to 500,000,000
shares. On July 2, 2014, the Companys issued and outstanding shares of common stock were increased from 1,038,050 to 77,853,750
shares, all with a par value of $0.001. Accordingly, all share and per share information has been restated to retroactively show
the effect of the Stock Split. Cash
and Cash Equivalents The
Company considers all highly liquid investments with the original maturities of three months or less to be cash equivalents.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6. 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has the adopted the methodologies prescribed by this ASU by the date required
and there is no material impact on the Companys consolidated financial statements.</t>
  </si>
  <si>
    <t>GOING CONCERN</t>
  </si>
  <si>
    <t>Going Concern</t>
  </si>
  <si>
    <t>NOTE 3 - GOING CONCERN</t>
  </si>
  <si>
    <t>The
accompanying consolidated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VENTORIES</t>
  </si>
  <si>
    <t>NOTE 3 - INVENTORIES</t>
  </si>
  <si>
    <t xml:space="preserve">At
September 30, 2017 and December 31, 2016, the inventory balances are composed of:
2017 2016
Machinery
&amp; Equipment $ 445,795 $ -
Parts 120,144 -
$ 565,939 $ - </t>
  </si>
  <si>
    <t>Investments</t>
  </si>
  <si>
    <t>NOTE 4 - INVESTMENTS</t>
  </si>
  <si>
    <t>On September
15, 2013, 1847 Management Services, Inc., the Company's wholly owned subsidiary, acquired a 50% interest in each of PPI Management
Group, LLC and Christals Management LLC from our Chief Executive Officer and controlling shareholder, Ellery W. Roberts. In connection
with the acquisition of such equity interests from Mr. Roberts, we issued to Mr. Roberts 65,625,000 of our common shares pursuant
to a securities purchase agreement.</t>
  </si>
  <si>
    <t>PROPERTY AND EQUIPMENT</t>
  </si>
  <si>
    <t>NOTE 4 - PROPERTY AND EQUIPMENT</t>
  </si>
  <si>
    <t>Property
and equipment consist of the following at September 30, 2017 and December 31, 2016:
Classification September
30, 2017 December
31, 2016
Buildings
and improvements $ 1,338 $ -
Equipment
and machinery 3,349,688 -
Tractors 2,658,720 -
Trucks
and other vehicles 1,419,545 -
Total 7,429,291 -
Less:
Accumulated depreciation (912,168 ) -
Property
and equipment, net $ 6,517,123 $ - Depreciation
expense for the period of March 3, 2017 through September 30, 2017 totaled $934,484.</t>
  </si>
  <si>
    <t>ACQUISITION</t>
  </si>
  <si>
    <t>NOTE 5 - ACQUISITION</t>
  </si>
  <si>
    <t>On
March 3, 2017, our wholly-owned subsidiary 1847 Neese entered into a stock purchase agreement with Neese and Alan Neese and Katherine
Neese, pursuant to which 1847 Neese acquired all of the issued and outstanding capital stock of Neese for an aggregate purchase
price of: (i) $2,225,000 in cash (subject to certain adjustments); (ii) 450 shares of the common stock of 1847 Neese, constituting
45% of its capital stock; (iii) the issuance of a vesting promissory note in the principal amount of $1,875,000; and (iv) the
issuance of a short-term promissory note in the principal amount of $1,025,000. The
cash portion of the purchase price would have been adjusted upward if Neese’s final certified balance sheet, as of a date
on or about the closing date, did not reflect a cash balance of at least $200,000. The cash balance on the closing date of March
3, 2017 amounted to approximately $338,000. The
provisional fair value of the purchase consideration issued to the sellers of Neese was allocated to the net tangible assets acquired.
We accounted for the acquisition of Neese as the purchase of a business under GAAP under the acquisition method of accounting,
the assets and liabilities acquired were recorded as of the acquisition date, at their respective fair values and consolidated
with those of our company. The fair value of the net assets acquired was approximately $8,575,000. The excess of the aggregate
fair value of the net tangible assets has been treated as a gain on bargain purchase in accordance with ASC 805. The purchase
price allocation was based, in part, on management’s knowledge of Neese’s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Provisional
Purchase Consideration
Amount
of consideration: $ 6,140,000
Assets
acquired and liabilities assumed at preliminary fair value
Cash $ 338,000
Accounts
receivable 157,000
Prepaid
taxes 311,000
Inventories 1,038,000
Financing
costs 52,000
Property
and equipment 6,900,000
Other
assets 85,000
Accounts
payable and accrued expenses (175,000 )
Uncertain
tax position (129,000 )
Deferred
tax liability (2,135,000 )
Other
liabilities (28,000 )
Net
tangible assets acquired $ 6,414,000
Identifiable
intangible assets
Intangible
assets * $ -
Total
Identifiable Intangible Assets $ -
Total
net assets acquired $ 6,414,000
Consideration
paid 6,140,000
Preliminary
gain on bargain purchase $ 274,000 *We
are reviewing for potential intangible assets, which may potentially change the intangible assets. The
following presents the unaudited pro-forma combined results of operations of our company with Neese as if the entities were combined
on January 1, 2016.
For
the Three Months Ended September
30,
2017 2016
Revenues,
net $ 1,205,121 $ 1,555,096
Net
income (loss) allocable to common shareholders $ (745,458 ) $ 321,429
Net
income (loss) per share $ (0.24 ) $ 0.10
Weighted
average number of shares outstanding 3,115,500 3,115,500
For
the Nine Months Ended September
30,
2017 2016
Revenues,
net $ 4,838,286 $ 5,007,645
Net
income (loss) allocable to common shareholders $ (876,683 ) $ (120,071 )
Net
income (loss) per share $ (0.28 ) $ (0.04 )
Weighted
average number of shares outstanding 3,115,500 3,115,500 The
unaudited pro-forma results of operations are presented for information purposes only. The unaudited pro-forma results of operations
are not intended to present actual results that would have been attained had the acquisitions been completed as of January 1,
2016 or to project potential operating results as of any future date or for any future periods. The
estimated useful life remaining on the property and equipment acquired is 1 to 10 years.</t>
  </si>
  <si>
    <t>LINE OF CREDIT</t>
  </si>
  <si>
    <t>NOTE 6 - LINE OF CREDIT</t>
  </si>
  <si>
    <t>On September 26, 2017, the company and its
subsidiary, 1847 Neese, Inc, as co-borrowers (collectively, the “Borrowers”), entered into a loan and security agreement
(the “Home State Bank Loan Agreement”), with Home State Bank, an Iowa state chartered bank (“Home State Bank”),
governing a new revolving credit facility in a principal amount not to exceed $1,000,000 (the “Credit Facility”). The
Home State Bank Loan Agreement is available for working capital and other general business purposes. Availability of borrowings
under the Credit Facility from time to time is subject to discretionary advances approved by Home State Bank. The outstanding principal
balance amounted to $350,000 as of September 30, 2017 and the Credit Facility bears interest at 4.85%. The note is due September
1, 2018</t>
  </si>
  <si>
    <t>NOTES PAYABLE</t>
  </si>
  <si>
    <t>NOTE 7 - NOTES PAYABLE</t>
  </si>
  <si>
    <t xml:space="preserve">Notes
payable at September 30, 2017 and December 31, 2016 are summarized as follows:
September
30, 2017 December
31, 2016
2018
Kenworth $ 75,737 $ -
2017
Versatile 450 I 160,329 -
2107
Versatile 450 II 160,329 -
396,395 -
Current
Portion 72,587 -
Total
Non-Current $ 323,808 $ - On
July 21, 2017, the Company and its subsidiary, 1847 Neese, Inc, entered into a $76,806 promissory note with Home State Bank, secured
by a 2018 Kenworth T800 Semi Tractor, bearing interest at 4.5%, amortized over 5 years, payable in monthly installments of principal
and interest of $1,434 due August 1, 2022. On
September 18, 2017, the Company and its subsidiary, 1847 Neese, Inc, entered into a $160,329 promissory note with Home State Bank,
secured by a 2017 Versatile 450 Tractor, bearing interest at 4.5%, amortized over 5 years, payable in monthly installments of
principal and interest of $2,990 due September 20, 2022. On
September 18, 2017, the Company and its subsidiary, 1847 Neese, Inc, entered into a $160,329 promissory note with Home State Bank,
secured by a 2017 Versatile 450 Tractor, bearing interest at 4.5%, amortized over 5 years, payable in monthly installments of
principal and interest of $2,990 due September 20, 2022. At
September 30, 2017, annual minimum future lease payments under the promissory notes are as follows:
Amount
For
the year ending December 31,
2017
(remainder of the year) $ 17,842
2018 73,407
2019 76,779
2020 80,307
2021 83,996
2022 64,064
Total
payments 395,395
Less
current portion of principal payments 72,587
Long-term
portion of principal payments $ 323,808 </t>
  </si>
  <si>
    <t>PROMISSORY NOTES</t>
  </si>
  <si>
    <t>NOTE 8 - PROMISSORY NOTES</t>
  </si>
  <si>
    <t>Vesting
Promissory Note As
noted above, a portion of the purchase price for the acquisition of Neese was paid by the issuance of a vesting promissory note
in the principal amount of $1,875,000 by 1847 Neese and Neese to the sellers of Neese. Payment of the principal and accrued interest
on the vesting promissory note is subject to vesting and a contingent consideration subject to fair market valuation adjustment
at each reporting period. The vesting promissory note bears interest on the vested portion of the principal amount at the rate
of eight percent (8%) per annum and is due and payable in full on September 30, 2020 (the “Maturity Date”). The principal
of the vesting promissory note vests in accordance with the following formula:
· 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 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 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 For
purposes of the vesting promissory note, “Adjusted EBITDA” means the earnings before interest, taxes, depreciation
and amortization expenses, in accordance with GAAP applied on a basis consistent with the accounting policies, practices and procedures
used to prepare the financial statements of Neese as of the closing date, plus to the extent deducted in calculating such net
income: (i) all expenses related to the transactions contemplated hereby and/or potential or completed future financings or acquisitions,
including legal, accounting, due diligence and investment banking fees and expenses; (ii) all management fees, allocations or
corporate overhead (including executive compensation) or other administrative costs that arise from the ownership of Neese by
1847 Neese including allocations of supervisory, centralized or other parent-level expense items; (iii) one-time extraordinary
expenses or losses; and (iv) any reserves or adjustments to reserves which are not consistent with GAAP. Additionally, for purposes
of calculating Adjusted EBITDA, the purchase and sales prices of goods and services sold by or purchased by Neese to or from 1847
Neese, its subsidiaries or affiliates shall be adjusted to reflect the amounts that Neese would have realized or paid if dealing
with an independent third-party in an arm’s-length commercial transaction, and inventory items shall be properly categorized
as such and shall not be expenses until such inventory is sold or consumed. The
vesting promissory note contains customary events of default, including in the event of: (i) non-payment; (ii) a default by 1847
Neese or Neese of any of their covenants under the stock purchase agreement, the vesting promissory note, or any other agreement
entered into in connection with the stock purchase agreement, or a breach of any of their representations or warranties under
such documents; or (iii) the bankruptcy of 1847 Neese or Neese. Short-Term
Promissory Note As
noted above, a portion of the purchase price for the acquisition of Neese was paid by the issuance of a short-term promissory
note in the principal amount of $1,025,000 by 1847 Neese and Neese to the sellers of Neese. The short-term promissory note bears
interest on the outstanding principal amount at the rate of ten percent (10%) per annum and i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short-term promissory note contains the same events of default as the vesting promissory note.</t>
  </si>
  <si>
    <t>CAPITALIZED LEASES</t>
  </si>
  <si>
    <t>NOTE 9 - CAPITALIZED LEASES</t>
  </si>
  <si>
    <t>Master
Lease Agreement The
cash portion of the purchase price for the acquisition of Neese was financed under a capital lease transaction for Neese’s
equipment with Utica Leaseco, LLC (the “Lessor”), pursuant to a master lease agreement, dated March 3, 2017, between
Utica, as lessor, and 1847 Neese and Neese, as co-lessees (collectively, the “Lessee”). Under the master lease agreement,
the Lessor loaned an aggregate of $3,240,000 for certain of Neese’s equipment listed therein (the “Equipment”),
which it leases to the Lessee. The initial term of the master lease agreement was for 51 months. Under the master lease agreement,
the Lessee agreed to pay a monthly rent of $53,000 for the first three (3) months, with such amount increasing to $85,321.63 for
the remaining forty-eight (48) months. On
June 14, 2017, the parties entered into a first amendment to lease documents, pursuant to which the parties agreed to, among other
things, extend the term of the master lease agreement from 51 months to 57 months and amend the payments due thereunder. Under
the amendment, the Lessee agreed to pay a monthly rent of $53,000 for the first ten (10) months, with such amount increasing to
$85,321.63 for the remaining forty-seven (47) months. In connection with the extension of the term of the master lease agreement,
the parties also amended the schedule of stipulated loss values and early termination payment schedule attached thereto. In connection
with the amendment, the Lessee agreed to pay the Lessor an amendment fee of $2,500. If
any rent is not received by the Lessor within five (5) calendar days of the due date, the Lessee shall pay a late charge equal
to ten (10%) percent of the amount. In addition, in the event that any payment is not processed or is returned on the basis of
insufficient funds, upon demand, the Lessee shall pay the Lessor a charge equal to five percent (5%) of the amount of such payment.
The Lessee is also required to pay an annual administration fee of $3,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the Lessor. Provided
that no default under the master lease agree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which represents the
anticipated fair market value of the Equipment as of the anticipated end date of the master lease agreement. In addition, the
Lessee shall pay to the Lessor an administrative charge to be determined by the Lessor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In
connection with the master lease agreement,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the Lessor, including all property of every description, in the custody of or in transit to
the Lessor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The
assets and liabilities under the master lease agreement are recorded at the lower of the present value of the minimum lease payments
or the fair value of the assets. The assets, with costs of approximately $6.9 million as of September 30, 2017, net of accumulated
amortization of approximately $.5 million as of September 30, 2017. Amortization of assets under capital leases is included in
depreciation expense. The
Company adopted ASU 2015-03 by deducting $206,247 of debt issuance costs from the long-term portion of the capital lease. Amortization
of debt issuance costs of $12,132 for the three months ended September 30, 2017 and $26,606 for the period March 3 to September
30, 2017 have been added to interest expense. At
September 30, 2017, annual minimum future lease payments under this capital lease are as follows:
Amount
For
the year ending December 31,
2017
(remainder of the year) $ 159,000
2018 991,537
2019 1,023,860
2020 1,023,860
2021 1,023,860
Total
minimum lease payments 4,222,117
Less
amount representing interest 1,089,863
Present
value of minimum lease payments 3,132,254
Less
current portion of minimum lease 480,352
Less
debt issuance costs, net 179,641
Long-term
present value of minimum lease payment $ 2,472,261 The
interest rate on the capitalized lease is approximately 13.4% and is imputed based on the lower of our incremental borrowings
rate at the inception of each lease or the lessor’s implicit rate of return.</t>
  </si>
  <si>
    <t>RELATED PARTIES</t>
  </si>
  <si>
    <t>NOTE 10 - RELATED PARTIES</t>
  </si>
  <si>
    <t>Management
Services Agreement On
April 15, 2013, our company and 1847 Partners LLC (“our manager”), entered into a management services agreement, pursuant
to which we are required to pay our manager a quarterly management fee equal to 0.5% (2.0% annualized) of our adjusted net assets
for services performed. On
September 15, 2013, the parties entered into an amendment to the management services agreement that provides that in lieu of paying
a quarterly management fee under the management services agreement based upon the adjusted net assets of our management consulting
business, we will pay our manager a flat quarterly fee equal to $43,750. This amendment only applies to our management consulting
business and does not apply to Neese or any businesses that we acquire in the future. As
of October 1, 2015, our manager agreed to suspend the flat quarterly management fee in the management consulting business due
to the uncertainty of the underlying management services. In the year ended December 31, 2016, we determined the outstanding receivables
are not likely to be collected and consequently wrote-off the balance of $100,000 to bad debt expense. Offsetting
Management Services Agreement - 1847 Neese On
March 3, 2017, 1847 Neese entered into an offsetting management services agreement with our manager. Pursuant
to the offsetting management services agreement, 1847 Neese appointed our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our company to our manager, in each case, with respect
to any fiscal year exceeds, or is expected to exceed, 9.5% of our gross income with respect to such fiscal year, then the management
fee to be paid by 1847 Neese for any remaining fiscal quarters in such fiscal year shall be reduced, on a pro rata basis determined
by reference to the management fees to be paid to our manager by all of the subsidiaries of our company, until the aggregate amount
of the management fee paid or to be paid by 1847 Neese, together with all other management fees paid or to be paid by all other
subsidiaries of our company to our manager, in each case, with respect to such fiscal year, does not exceed 9.5% of our gross
income with respect to such fiscal year; and (iii) if the aggregate amount of the management fee paid or to be paid by 1847 Neese,
together with all other management fees paid or to be paid by all other subsidiaries of our company to our manager, in each case,
with respect to any fiscal quarter exceeds, or is expected to exceed, the aggregate amount of the management fee (before any adjustment
thereto) calculated and payable under the management services agreement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our company to our manager, in each case, with respect to such fiscal quarter,
does not exceed the Parent Management Fee calculated and payable with respect to such fiscal quarter. 1847
Neese shall also reimburse our manager for all costs and expenses of 1847 Neese which are specifically approved by the board of
directors of 1847 Neese, including all out-of-pocket costs and expenses, that are actually incurred by our manager or its affiliates
on behalf of 1847 Neese in connection with performing services under the offsetting management services agreement. The
services provided by our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145,833 in management fee for the period of March 3, 2017 through September 30, 2017. Advances From
time to time, our company has received advances from certain of its officers and related parties to meet short-term working capital
needs. As of September 30, 2017 and December 31, 2016, a total of $112,646 and $108,878 advances from related parties are outstanding.
These advances are unsecured, bear no interest, and do not have formal repayment terms or arrangements. As of September 30, 2017, 1847 Partners,
LLC has funded the company $36,325 in related party advances. These advances are unsecured, bear no interest, and do not have
formal repayment terms or arrangements.</t>
  </si>
  <si>
    <t>Management
Services Agreement The
company and our manager have entered into a management services agreement on April 15, 2013, pursuant to which we are required
to pay our manager a quarterly management fee equal to 0.5% (2.0% annualized) of our companys adjusted net assets for services
performed. On September 15, 2013, we entered into an amendment to our management services agreement that provides that in lieu
of paying a quarterly management fee under the management services agreement based upon the adjusted net assets of our management
consulting business, we will pay our manager a flat quarterly fee equal to $43,750. This amendment only applies to our management
consulting business and will not apply to any businesses that we acquire in the future. As
of October 1, 2015, the manager agreed to suspend the flat quarterly management fee in the management consulting business due
to the uncertainty of the underlying management services. In the year ended December 31, 2016, the Company determined the outstanding
receivables are not likely to be collected and consequently wrote-off the balance of $100,000 to bad debt expense. Advances From time
to time, the Company has received advances from certain of its officers and related parties to meet short-term working capital
needs. For the years ended December 31, 2016 and 2015, a total of $108,878, and $98,146 advances from related parties is outstanding,
respectively. These advances are unsecured, bear no interest, and do not have formal repayment terms or arrangements.</t>
  </si>
  <si>
    <t>EQUITY</t>
  </si>
  <si>
    <t>NOTE 11 - EQUITY</t>
  </si>
  <si>
    <t>Allocation
shares As
of September 30, 2017 and December 31, 2016, we had authorized and outstanding 1,000 allocation shares. These allocation shares
do not entitle the holder thereof to vote on any matter relating to our company other than in connection with amendments to our
operating agreement and in connection with certain other corporate transactions as specified in our operating agreement. Our
manager owns 100% of the allocation shares of our company, which are a separate class of limited liability company interests that,
together with the common shares, will comprise all of the classes of equity interests of our company. Our manager received the
allocation shares with its initial capitalization of our company. The allocation shares generally will entitle our manager to
receive a twenty percent (20%) profit allocation as a form of incentive designed to align the interests of our manager with those
of our shareholders. Profit allocation has two components: an equity-based component and a distribution-based component. The equity-based
component will be paid when the market for our shares appreciates, subject to certain conditions and adjustments. The distribution-based
component will be paid when the distributions we pay to our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our manager, which is controlled by Mr. Roberts, our chief executive
officer and controlling shareholder. Common
shares We
have authorized 500,000,000 common shares as of September 30, 2017 and December 31, 2016 and we had 3,115,500 common shares issued
and outstanding. The common shares entitle the holder thereof to one vote per share on all matters coming before the shareholders
of our company for a vote. During
the period ended September 30, 2017, we did not issue any equity securities. Noncontrolling
Interests Our
company owns 55.0% of 1847 Neese. For financial interests in which our company owns a controlling financial interest, our company
applies the provisions of ASC 810, which are applicable to reporting the equity and net income or loss attributable to noncontrolling
interests. The results of 1847 Neese are included in the consolidated statement of income. The net loss attributable to the 45%
non-controlling interest of the subsidiary amount to $548,256 for the period March 3, 2017 through September 30, 2017.</t>
  </si>
  <si>
    <t>Allocation
shares As
of December 31, 2016 and 2015,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Companys operating
agreement. Our
manager owns 100% of the allocation shares of our company, which are a separate class of limited liability company interests that,
together with the common shares, will comprise all of the classes of equity interests of our company. Our manager received the
allocation shares with its initial capitalization of our company. The allocation shares generally will entitle our manager to
receive a 20% profit allocation as a form of incentive designed to align the interests of our manager with those of our shareholders.
Profit allocation has two components: an equity-based component and a distribution-based component. The equity-based component
will be paid when the market for our shares appreciates, subject to certain conditions and adjustments. The distribution-based
component will be paid when the distributions we pay to our shareholders exceed an annual hurdle rate of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our manager, which is controlled by Mr. Roberts, our chief executive
officer and controlling shareholder. Common
shares The
Company has authorized 500,000,000 common shares as of December 31, 2016 and 2015 and the Company had 77,887,500 common shares
issued and outstanding. The common shares entitle the holder thereof to one vote per share on all matters coming before the shareholders
of our company for a vote. There were
no equity transactions during the years ended December 31, 2016 and 2015.</t>
  </si>
  <si>
    <t>COMMITMENTS AND CONTINGENCIES</t>
  </si>
  <si>
    <t>NOTE 12 - COMMITMENTS AND CONTINGENCIES</t>
  </si>
  <si>
    <t>Proposed Acquisition of Fitness CF Clubs On July 7, 2017, 1847 Fitness, Inc. (1847
Fitness), a newly-formed subsidiary of our company, entered into a membership interest purchase agreement (the Fitness
CF Purchase Agreement) with Central Florida Health Clubs, LLC d/b/a Golds Gym Orlando, a Florida limited liability
company, CLFL, LLC d/b/a Golds Gym Clermont, a Florida limited liability company, MTDR LLC d/b/a Golds Gym Mt. Dora,
a Florida limited liability company, SCFL, LLC d/b/a Golds Gym St. Cloud, a Florida limited liability company (collectively,
the Companies), and the sellers set forth in Exhibit A to the Fitness CF Purchase Agreement, pursuant to which 1847
Fitness will acquire all of the issued and outstanding equity interests in the Companies for an aggregate purchase price of: (i)
$14,000,000 in cash (subject to adjustment as described below); (ii) the Gross-Up Amount (as defined below); (iii) 135 shares of
the common stock, $0.001 par value, of 1847 Fitness (the Shares), constituting 13.5% of the capital stock of 1847
Fitness; and (iv) the issuance of promissory notes in the aggregate principal amount of $1,000,000, in the form and upon such terms
as are mutually agreed upon by the parties before the closing date. The Gross-Up Amount means the amount the cash
portion of the purchase price will be increased, up to a maximum of $238,000, if, subsequent to the date of the stock purchase
agreement and prior to the closing date, any seller who receives Shares determines that he or it will incur a federal tax liability
resulting from the receipt of Shares as a portion of the purchase price. The cash portion of the purchase price is subject
to several pre-closing adjustments. If the Companies working capital is less than -$40,000, then the cash portion of the
purchase price will be reduced by an amount equal to such difference. In addition, the cash portion will be decreased by the amount
of any outstanding indebtedness of the Companies existing as of the closing date. Finally, if the Companies complete the acquisition
of an additional fitness club located in Clermont, Florida, then the cash portion will be increased by an amount equal to 125%
of the capitalized costs associated with the new club. The cash portion of the purchase price is also
subject to a post-closing working capital adjustment provision. Under this provision, the cash portion of the purchase price will
be adjusted upward if the working capital reflected in the final certified balance sheet of the Companies as of a date on or about
the closing date exceeds the working capital reflected in the preliminary balance sheet of the Companies. The cash portion of the
purchase price will be adjusted downward if the working capital reflected in the final certified balance sheet of the Companies
as of a date on or about the closing date is less than the working capital reflected in the preliminary balance sheet of the Companies.
In each case, the working capital adjustment will be calculated in accordance with the working capital details specified in the
Fitness CF Purchase Agreement. The Fitness CF Purchase Agreement contains
customary representations, warranties and covenants, including a covenant that the sellers will not compete with the business of
Companies for a period of three (3) years following closing. The Fitness CF Purchase Agreementalso contains mutual indemnification
for breaches of representations or warranties and failure to perform covenants or obligations contained in the Fitness CF Purchase
Agreement. In the case of the indemnification provided by the sellers with respect to breaches of certain non-fundamental representations
and warranties, the sellers will only become liable for indemnified losses if the amount exceeds $150,000, whereupon they will
be liable for all losses relating back to the first dollar. Furthermore, the liability of the sellers for breaches of certain non-fundamental
representations and warranties shall not exceed the purchase price payable under the Fitness CF Purchase Agreement. The closing of the Fitness CF Purchase Agreementis
subject to customary closing conditions, including, without limitation: (1) the completion of business, accounting and legal due
diligence investigations; the receipt of all authorizations, consents and approvals of all governmental authorities or agencies;
(2) the receipt of any required consents of any third parties; the release of any security interests; and (3) delivery of all documents
required for the transfer of shares of the Companies to 1847 Fitness. Agreement of Lease - Related Party On March 3, 2017, Neese entered into an agreement
of lease with K&amp;A Holdings, LLC, a limited liability company that is wholly-owned by the sell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Future minimum lease
payments are approximately as follows:
Year Ending December 31, Operating Leases
2017 (remainder of the year) $ 25,000
2018 100,000
2019 100,000
2020 100,000
2021 100,000
thereafter 525,000
Total minimum lease payments $ 950,000 Corporate office An office space has been leased on a month-by-month
basis. The officers and directors are involved in
other business activities and most likely will become involved in other business activities in the future.</t>
  </si>
  <si>
    <t>The
Company neither owns nor leases any real or personal property. An office space has been leased on a month by month basis. The officers
and directors are involved in other business activities and most likely will become involved in other business activities in the
future.</t>
  </si>
  <si>
    <t>INCOME TAXES</t>
  </si>
  <si>
    <t>Income Taxes</t>
  </si>
  <si>
    <t>NOTE 8 - INCOME TAXES</t>
  </si>
  <si>
    <t>As
of December 31, 2016 and 2015, the Company had net operating loss carry forwards of approximately $685,887 and $416,043, respectively,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6
December 31, 2015
Federal income tax benefit attributable to:
Current Operations $ 106,440 $ 83,356
Less: valuation allowance (106,440 ) (83,356 )
Net provision for Federal income taxes $ - $ - The
cumulative tax effect at the expected rate of 34% of significant items comprising our net deferred tax amount is as follows:
December 31, 2016
December 31, 2015
Deferred tax asset attributable to:
Net operating loss carryover $ 270,583 $ 164,129
Less: valuation allowance (270,583 ) (164,129 )
Net deferred tax asset $ - $ - Due to the
change in ownership provisions of the Tax Reform Act of 1986, net operating loss carry forwards of for Federal income tax reporting
purposes are subject to annual limitations. Should a change in ownership occur net operating loss carry forwards may be limited
as to use in future years.</t>
  </si>
  <si>
    <t>SUBSEQUENT EVENTS</t>
  </si>
  <si>
    <t>NOTE 13 - SUBSEQUENT EVENTS</t>
  </si>
  <si>
    <t>In accordance with SFAS 165 (ASC 855-10), our
company has analyzed its operations subsequent to September 30, 2017 to the date these financial statements were issued, and has
determined that, except as set forth below, it does not have any material subsequent events to disclose in these financial statements. 1847 Management On October 3, 2017, our board of directors
determined to discontinue our management consulting business operated by 1847 Management in order to devote more time and
resources to Neese and future acquisitions. Master Lease Agreement On October 31, 2017, 1847 Neese and Neese (together,
the Lessee) entered into a second equipment schedule under the master lease agreement with Utica (Lessor),
pursuant to which, the Lessor loaned the Lessee an aggregate of $980,000 for certain of 1847 Neeses equipment. The term
is 51 months and monthly payments are $25,807. Line of Credit
In October 2017, the company had an additional
advance of $125,000 under the Home State Bank Loan Agreement (see Note 6). Fitness CF Purchase Agreement On November 7, 2017, 1847 Fitness and the Companies
entered into Amendment No. 1 to the Fitness CF Purchase Agreement, pursuant to which the parties amended the Fitness CF Purchase
Agreement to provide for an additional pre-closing adjustment to the cash portion of the purchase price. Under this new provision,
the cash portion of the purchase price will be increased by an amount equal to the aggregate amounts actually paid by MTDR LLC
and CLFL, LLC to third parties on or prior to the closing date for locker room renovations; provided, however that the amount of
such increase shall not exceed $100,000 in the aggregate; and provided, further, that the amount of such increase shall be reduced,
on a dollar for dollar basis, to the extent that the sellers directly receive the benefit of any of the annual fee billings due
from MTDR LLCs and CLFL, LLCs members in January 2018. The Fitness CF Purchase Agreement was also amended to provide
that the Company shall loan $6,407,407 to 1847 Fitness prior to closing, rather than contribute such amount as a capital contribution
to 1847 Fitness.</t>
  </si>
  <si>
    <t>In accordance with SFAS 165 (ASC 855-10) the
Company has analyzed its operations subsequent to December 31, 2016 to the date these financial statements were issued, and has
determined that it does not have any material subsequent events to disclose in these financial statements other than those specified
below. Stock Purchase Agreement On March 3, 2017, our wholly-owned subsidiary
1847 Neese Inc., or 1847 Neese entered into a stock purchase agreement with Neese, and Alan Neese and Katherine Neese, pursuant
to which 1847 Neese acquired all of the issued and outstanding capital stock of Neese, which we refer to as the Neese acquisition,
for an aggregate purchase price of (i) $2,225,000 in cash (subject to certain adjustments), (ii) 450 shares of the common stock
of 1847 Neese, constituting 45% of its capital stock, which we refer to as the purchase price shares, (iii) the issuance of a vesting
promissory note in the principal amount of $1,875,000, and (iv) the issuance of a short term promissory note in the principal amount
of $1,025,000. The cash portion of the purchase price will
be adjusted upward if Neeses final certified balance sheet, as of a date on or about the closing date does not reflect
a cash balance of at least $200,000. In the event of such a deficiency, the sellers are required to pay 1847 Neese an amount in
cash equal to the deficiency.</t>
  </si>
  <si>
    <t>SUMMARY OF SIGNIFICANT ACCOUNTING POLICIES (Policies)</t>
  </si>
  <si>
    <t>Summary Of Significant Accounting Policies Policies</t>
  </si>
  <si>
    <t>Basis of Presentation</t>
  </si>
  <si>
    <t>The financial statements of our company have
been prepared in accordance with generally accepted accounting principles in the United States of America (“GAAP”)
and are presented in US dollars.</t>
  </si>
  <si>
    <t>The financial
statements of the Company have been prepared in accordance with generally accepted accounting principles in the United States
of America and are presented in US dollars.</t>
  </si>
  <si>
    <t>Accounting Basis</t>
  </si>
  <si>
    <t>Our company uses the accrual basis of accounting
and GAAP. Our company has adopted a calendar year end.</t>
  </si>
  <si>
    <t>The Company
uses the accrual basis of accounting and accounting principles generally accepted in the United States of America (GAAP
accounting). The Company has adopted a calendar year end.</t>
  </si>
  <si>
    <t>Stock Splits</t>
  </si>
  <si>
    <t>On
July 2, 2014, our company amended its operating agreement to increase our authorized common shares from 50,000,000 to 500,000,000
shares. On the same date, we also completed a forward stock split of our issued and outstanding common shares at a ratio of 75
for 1. As a result of this stock split, our issued and outstanding common shares were increased from 1,038,050 to 77,853,750 shares. On
June 9, 2017, we completed a 1-for-25 reverse stock split of our outstanding common shares. As a result of this stock split, our
issued and outstanding common shares decreased from 77,887,500 to 3,115,500 shares. Accordingly, all share and per share information
has been restated to retroactively show the effect of this stock split.</t>
  </si>
  <si>
    <t>On
July 2, 2014, the Company amended the Operating Agreement of 1847 Holdings LLC to effect a stock split of its outstanding and
authorized shares of common shares at a ratio of 75 for 1 (the Stock Split). As a result
of the Stock Split, the Companys authorized shares of common stock were increased from 50,000,000 to 500,000,000 shares.
On July 2, 2014, the Companys issued and outstanding shares of common stock were increased from 1,038,050 to 77,853,750
shares, all with a par value of $0.001. Accordingly, all share and per share information has been restated to retroactively show
the effect of the Stock Split.</t>
  </si>
  <si>
    <t>Cash and Cash Equivalents</t>
  </si>
  <si>
    <t>Our
company considers all highly liquid investments with the original maturities of three months or less to be cash equivalents.</t>
  </si>
  <si>
    <t>The Company
considers all highly liquid investments with the original maturities of three months or less to be cash equival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Certain Statements of Operations reclassifications
have been made in the presentation of our prior financial statements and accompanying notes to conform to the presentation as of
and for the three and nine months ended September 30, 2017.</t>
  </si>
  <si>
    <t>Revenue Recognition</t>
  </si>
  <si>
    <t>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Our company recognizes revenue when services have been provided
and collection is reasonably assured.</t>
  </si>
  <si>
    <t>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Inventory</t>
  </si>
  <si>
    <t>Inventory consists of finished product acquired
for resale and is valued at the lower-of-cost-or-market with cost determined on a specific item basis.</t>
  </si>
  <si>
    <t>Property and Equipment</t>
  </si>
  <si>
    <t>Property and equipment is stated at cost. Depreciation
of furniture, vehicles and equipment is calculated using the straight-line method over the estimated useful lives (three to ten
years), and leasehold improvements are amortized on a straight-line basis over the shorter of their estimated useful lives or the
lease term (which is three to five years).</t>
  </si>
  <si>
    <t>Long-Lived Assets</t>
  </si>
  <si>
    <t>Our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Fair Value of Financial Instruments</t>
  </si>
  <si>
    <t>Our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is accounted for at
fair value in accordance with ASC Topic 718. To date, our company has not adopted a stock option plan and has not granted any stock
options.</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September
30, 2017.</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6.</t>
  </si>
  <si>
    <t>Comprehensive Income</t>
  </si>
  <si>
    <t>Our company has established standards for reporting
and displaying comprehensive income, its components and accumulated balances. When applicable, our company would disclose this
information on its Statement of Shareholders’ Equity. Comprehensive income comprises equity except those resulting from investments
by owners and distributions to owners. Our company has not had any significant transactions that are required to be reported in
other comprehensive income.</t>
  </si>
  <si>
    <t>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We have reviewed all other FASB issued ASU
accounting pronouncements and interpretations thereof that have effective dates during the period reported and in future periods.
We have carefully considered the new pronouncements that alter the previous GAAP and do not believe that any new or modified principles
will have a material impact on our reported financial position or operations in the near term.</t>
  </si>
  <si>
    <t>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has the adopted the methodologies prescribed by this ASU by the date required
and there is no material impact on the Companys consolidated financial statements.</t>
  </si>
  <si>
    <t>INVENTORIES (Tables)</t>
  </si>
  <si>
    <t>Inventories Tables</t>
  </si>
  <si>
    <t>Schedule of Inventory</t>
  </si>
  <si>
    <t xml:space="preserve">2017 2016
Machinery
&amp; Equipment $ 445,795 $ -
Parts 120,144 -
$ 565,939 $ - </t>
  </si>
  <si>
    <t>PROPERTY AND EQUIPMENT (Tables)</t>
  </si>
  <si>
    <t>Property And Equipment Tables</t>
  </si>
  <si>
    <t>Schedule of property and equipment</t>
  </si>
  <si>
    <t xml:space="preserve">Classification September
30, 2017 December
31, 2016
Buildings
and improvements $ 1,338 $ -
Equipment
and machinery 3,349,688 -
Tractors 2,658,720 -
Trucks
and other vehicles 1,419,545 -
Total 7,429,291 -
Less:
Accumulated depreciation (912,168 ) -
Property
and equipment, net $ 6,517,123 $ - </t>
  </si>
  <si>
    <t>ACQUISITION (Tables)</t>
  </si>
  <si>
    <t>Acquisition Tables</t>
  </si>
  <si>
    <t>Schedule of Business Acquisitions by Acquisition, Contingent Consideration</t>
  </si>
  <si>
    <t xml:space="preserve">Provisional
Purchase Consideration
Amount
of consideration: $ 6,140,000
Assets
acquired and liabilities assumed at preliminary fair value
Cash $ 338,000
Accounts
receivable 157,000
Prepaid
taxes 311,000
Inventories 1,038,000
Financing
costs 52,000
Property
and equipment 6,900,000
Other
assets 85,000
Accounts
payable and accrued expenses (175,000 )
Uncertain
tax position (129,000 )
Deferred
tax liability (2,135,000 )
Other
liabilities (28,000 )
Net
tangible assets acquired $ 6,414,000
Identifiable
intangible assets
Intangible
assets * $ -
Total
Identifiable Intangible Assets $ -
Total
net assets acquired $ 6,414,000
Consideration
paid 6,140,000
Preliminary
gain on bargain purchase $ 274,000 </t>
  </si>
  <si>
    <t>Business acquisition pro forma information</t>
  </si>
  <si>
    <t xml:space="preserve">For
the Three Months Ended September
30,
2017 2016
Revenues,
net $ 1,205,121 $ 1,555,096
Net
income (loss) allocable to common shareholders $ (745,458 ) $ 321,429
Net
income (loss) per share $ (0.24 ) $ 0.10
Weighted
average number of shares outstanding 3,115,500 3,115,500
For
the Nine Months Ended September
30,
2017 2016
Revenues,
net $ 4,838,286 $ 5,007,645
Net
income (loss) allocable to common shareholders $ (876,683 ) $ (120,071 )
Net
income (loss) per share $ (0.28 ) $ (0.04 )
Weighted
average number of shares outstanding 3,115,500 3,115,500 </t>
  </si>
  <si>
    <t>NOTES PAYABLE (Tables)</t>
  </si>
  <si>
    <t>Notes Payable Tables</t>
  </si>
  <si>
    <t>Notes payable</t>
  </si>
  <si>
    <t xml:space="preserve">September
30, 2017 December
31, 2016
2018
Kenworth $ 75,737 $ -
2017
Versatile 450 I 160,329 -
2107
Versatile 450 II 160,329 -
396,395 -
Current
Portion 72,587 -
Total
Non-Current $ 323,808 $ - </t>
  </si>
  <si>
    <t>Schedule of annual minimum future lease payments</t>
  </si>
  <si>
    <t xml:space="preserve">Amount
For
the year ending December 31,
2017
(remainder of the year) $ 17,842
2018 73,407
2019 76,779
2020 80,307
2021 83,996
2022 64,064
Total
payments 395,395
Less
current portion of principal payments 72,587
Long-term
portion of principal payments $ 323,808 </t>
  </si>
  <si>
    <t>CAPITALIZED LEASES (Tables)</t>
  </si>
  <si>
    <t>Capitalized Leases Tables</t>
  </si>
  <si>
    <t>Schedule of Future Minimum Lease Payments for Capital Leases</t>
  </si>
  <si>
    <t xml:space="preserve">Amount
For
the year ending December 31,
2017
(remainder of the year) $ 159,000
2018 991,537
2019 1,023,860
2020 1,023,860
2021 1,023,860
Total
minimum lease payments 4,222,117
Less
amount representing interest 1,089,863
Present
value of minimum lease payments 3,132,254
Less
current portion of minimum lease 480,352
Less
debt issuance costs, net 179,641
Long-term
present value of minimum lease payment $ 2,472,261 </t>
  </si>
  <si>
    <t>INCOME TAXES (Tables)</t>
  </si>
  <si>
    <t>Income Taxes Tables</t>
  </si>
  <si>
    <t>Summary of income tax provision (benefit)</t>
  </si>
  <si>
    <t xml:space="preserve">December 31, 2016
December 31, 2015
Federal income tax benefit attributable to:
Current Operations $ 106,440 $ 83,356
Less: valuation allowance (106,440 ) (83,356 )
Net provision for Federal income taxes $ - $ - </t>
  </si>
  <si>
    <t>Deferred tax asset and liabilities</t>
  </si>
  <si>
    <t xml:space="preserve">December 31, 2016
December 31, 2015
Deferred tax asset attributable to:
Net operating loss carryover $ 270,583 $ 164,129
Less: valuation allowance (270,583 ) (164,129 )
Net deferred tax asset $ - $ - </t>
  </si>
  <si>
    <t>COMMITMENTS AND CONTINGENCIES (Tables)</t>
  </si>
  <si>
    <t>Commitments And Contingencies Tables</t>
  </si>
  <si>
    <t>Schedule of Future Minimum Rental Payments for Operating Leases</t>
  </si>
  <si>
    <t xml:space="preserve">Year
Ending December 31, Operating Leases
2017
(remainder of the year) $ 25,000
2018 100,000
2019 100,000
2020 100,000
2021 100,000
thereafter 525,000
Total
minimum lease payments $ 950,000 </t>
  </si>
  <si>
    <t>ORGANIZATION AND NATURE OF BUSINESS (Details Narrative)</t>
  </si>
  <si>
    <t>1 Months Ended</t>
  </si>
  <si>
    <t>Sep. 15, 2013</t>
  </si>
  <si>
    <t>Sep. 30, 2013</t>
  </si>
  <si>
    <t>State of incorporation</t>
  </si>
  <si>
    <t>Delaware</t>
  </si>
  <si>
    <t>Date of Incorporation</t>
  </si>
  <si>
    <t>Jan. 22,
		2013</t>
  </si>
  <si>
    <t>PPI Management Group, LLC [Member]</t>
  </si>
  <si>
    <t>Acquired interest in two consulting firms</t>
  </si>
  <si>
    <t>50.00%</t>
  </si>
  <si>
    <t>Christals Management LLC [Member]</t>
  </si>
  <si>
    <t>Firm One [Member]</t>
  </si>
  <si>
    <t>Acquired interest percentage</t>
  </si>
  <si>
    <t>Firm Two [Member]</t>
  </si>
  <si>
    <t>SUMMARY OF SIGNIFICANT ACCOUNTING POLICIES (Details Narrative) - $ / shares</t>
  </si>
  <si>
    <t>Jun. 09, 2017</t>
  </si>
  <si>
    <t>Stock Split</t>
  </si>
  <si>
    <t>1 for 25</t>
  </si>
  <si>
    <t>75 for 1</t>
  </si>
  <si>
    <t>Increase/Decrease in issued and outstanding common shares</t>
  </si>
  <si>
    <t>Increase in authorized common shares</t>
  </si>
  <si>
    <t>Common shares, par value</t>
  </si>
  <si>
    <t>Maximum [Member]</t>
  </si>
  <si>
    <t>Estimated useful lives</t>
  </si>
  <si>
    <t>10 years</t>
  </si>
  <si>
    <t>Minimum [Member]</t>
  </si>
  <si>
    <t>1 year</t>
  </si>
  <si>
    <t>Leasehold Improvements [Member] | Maximum [Member]</t>
  </si>
  <si>
    <t>5 years</t>
  </si>
  <si>
    <t>Leasehold Improvements [Member] | Minimum [Member]</t>
  </si>
  <si>
    <t>3 years</t>
  </si>
  <si>
    <t>Furniture, Vehicles and Equipment [Member] | Maximum [Member]</t>
  </si>
  <si>
    <t>Furniture, Vehicles and Equipment [Member] | Minimum [Member]</t>
  </si>
  <si>
    <t>INVESTMENTS (Details Narrative) - shares</t>
  </si>
  <si>
    <t>Mr. Roberts [Member]</t>
  </si>
  <si>
    <t>INVENTORIES (Details) - USD ($)</t>
  </si>
  <si>
    <t>Equipment and machinery [Member]</t>
  </si>
  <si>
    <t>Parts [Member]</t>
  </si>
  <si>
    <t>PROPERTY AND EQUIPMENT (Details) - USD ($)</t>
  </si>
  <si>
    <t>Less: Accumulated depreciation</t>
  </si>
  <si>
    <t>Property and equipment, net</t>
  </si>
  <si>
    <t>Buildings And Improvements [Member]</t>
  </si>
  <si>
    <t>Tractors [Member]</t>
  </si>
  <si>
    <t>Trucks And Other Vehicles [Member]</t>
  </si>
  <si>
    <t>PROPERTY AND EQUIPMENT (Details Narrative) - USD ($)</t>
  </si>
  <si>
    <t>Property And Equipment Details Narrative</t>
  </si>
  <si>
    <t>ACQUISITION (Details)</t>
  </si>
  <si>
    <t>Sep. 30, 2017USD ($)</t>
  </si>
  <si>
    <t>Provisional Purchase Consideration</t>
  </si>
  <si>
    <t>Amount of consideration:</t>
  </si>
  <si>
    <t>Assets acquired and liabilities assumed at preliminary fair value</t>
  </si>
  <si>
    <t>Accounts receivable</t>
  </si>
  <si>
    <t>Prepaid taxes</t>
  </si>
  <si>
    <t>Inventories</t>
  </si>
  <si>
    <t>Property and equipment</t>
  </si>
  <si>
    <t>Uncertain tax position</t>
  </si>
  <si>
    <t>Deferred tax liability</t>
  </si>
  <si>
    <t>Other liabilities</t>
  </si>
  <si>
    <t>Net tangible assets acquired</t>
  </si>
  <si>
    <t>Identifiable intangible assets</t>
  </si>
  <si>
    <t>Intangible assets *</t>
  </si>
  <si>
    <t>[1]</t>
  </si>
  <si>
    <t>Total Identifiable Intangible Assets</t>
  </si>
  <si>
    <t>Total net assets acquired</t>
  </si>
  <si>
    <t>Consideration paid</t>
  </si>
  <si>
    <t>Preliminary gain on bargain purchase</t>
  </si>
  <si>
    <t>The Company is reviewing for potential intangible assets which may potentially change the intangible assets.</t>
  </si>
  <si>
    <t>ACQUISITION (Details 1) - USD ($)</t>
  </si>
  <si>
    <t>Net income (loss) per share</t>
  </si>
  <si>
    <t>Weighted average number of shares outstanding</t>
  </si>
  <si>
    <t>Business Acquisitions [Member]</t>
  </si>
  <si>
    <t>Revenues, net</t>
  </si>
  <si>
    <t>Net income (loss) allocable to common shareholders</t>
  </si>
  <si>
    <t>ACQUISITION (Details Narrative) - USD ($)</t>
  </si>
  <si>
    <t>Business acquisition short term promissory note</t>
  </si>
  <si>
    <t>Business acquisition cash balance, closing</t>
  </si>
  <si>
    <t>Estimated useful life</t>
  </si>
  <si>
    <t>1847 Neese Corporation [Member] | Neese Acquisition [Member]</t>
  </si>
  <si>
    <t>Business acquisition purchase price</t>
  </si>
  <si>
    <t>Business acquisition equity interest issued or issuable</t>
  </si>
  <si>
    <t>450 shares of the common stock of 1847 Neese, constituting 45% of its capital stock, which we refer to as the purchase price shares</t>
  </si>
  <si>
    <t>Business acquisition vesting promissory note</t>
  </si>
  <si>
    <t>Business acquisition fair value of net assets acquired</t>
  </si>
  <si>
    <t>LINE OF CREDIT (Details Narrative) - Home State Bank [Member] - USD ($)</t>
  </si>
  <si>
    <t>Sep. 26, 2017</t>
  </si>
  <si>
    <t>Line of credit principal amount</t>
  </si>
  <si>
    <t>Line of credit facility bears interest</t>
  </si>
  <si>
    <t>4.85%</t>
  </si>
  <si>
    <t>Line of credit principal outstanding</t>
  </si>
  <si>
    <t>Note due date</t>
  </si>
  <si>
    <t>Sep. 1,
		2018</t>
  </si>
  <si>
    <t>NOTES PAYABLE (Details) - USD ($)</t>
  </si>
  <si>
    <t>Total notes payable</t>
  </si>
  <si>
    <t>Current Portion</t>
  </si>
  <si>
    <t>Total Non-Current</t>
  </si>
  <si>
    <t>2018 Kenworth [Member]</t>
  </si>
  <si>
    <t>2017 Versatile 450 I [Member]</t>
  </si>
  <si>
    <t>2107 Versatile 450 II [Member]</t>
  </si>
  <si>
    <t>NOTES PAYABLE (Details 1) - USD ($)</t>
  </si>
  <si>
    <t>For the year ending December 31,</t>
  </si>
  <si>
    <t>Total payments</t>
  </si>
  <si>
    <t>Less current portion of principal payments</t>
  </si>
  <si>
    <t>Long-term portion of principal payments</t>
  </si>
  <si>
    <t>Promissory Notes [Member]</t>
  </si>
  <si>
    <t>2017 (remainder of the year)</t>
  </si>
  <si>
    <t>NOTES PAYABLE (Details Narrative) - USD ($)</t>
  </si>
  <si>
    <t>Sep. 18, 2017</t>
  </si>
  <si>
    <t>Jul. 21, 2017</t>
  </si>
  <si>
    <t>Home State Bank [Member]</t>
  </si>
  <si>
    <t>Secured promissory note</t>
  </si>
  <si>
    <t>Secured promissory note interest rate</t>
  </si>
  <si>
    <t>4.50%</t>
  </si>
  <si>
    <t>Secured promissory note amortized period</t>
  </si>
  <si>
    <t>Principal and interest debt repayment monthly</t>
  </si>
  <si>
    <t>Monthly installment due date</t>
  </si>
  <si>
    <t>Sep. 20,
		2022</t>
  </si>
  <si>
    <t>Aug. 1,
		2022</t>
  </si>
  <si>
    <t>Home State Bank One [Member]</t>
  </si>
  <si>
    <t>PROMISSORY NOTES (Details Narrative) - USD ($)</t>
  </si>
  <si>
    <t>Mar. 03, 2018</t>
  </si>
  <si>
    <t>Dec. 31, 2019</t>
  </si>
  <si>
    <t>Dec. 31, 2018</t>
  </si>
  <si>
    <t>Dec. 31, 2017</t>
  </si>
  <si>
    <t>Sep. 30, 2020</t>
  </si>
  <si>
    <t>Interest rate</t>
  </si>
  <si>
    <t>8.00%</t>
  </si>
  <si>
    <t>Subsequent Event [Member]</t>
  </si>
  <si>
    <t>10.00%</t>
  </si>
  <si>
    <t>Adjusted EBITDA target for vesting of promissory note</t>
  </si>
  <si>
    <t>Description of vesting promissory note</t>
  </si>
  <si>
    <t>Fiscal Year 2019 - If Adjusted EBITDA for the fiscal year ending December 31, 2019, exceeds the Adjusted EBITDA Target, then a portion of the principal amount of the Vesting Note that is equal to sixty percent (60%) of such excess shall vest. Interest shall be payable on such vested portion of principal from January 1, 2019 through the Maturity Date.</t>
  </si>
  <si>
    <t>Fiscal Year 2018 - If Adjusted EBITDA for the fiscal year ending December 31, 2018, exceeds the Adjusted EBITDA Target, then a portion of the principal amount of the Vesting Note that is equal to sixty percent (60%) of such excess shall vest. Interest shall be payable on such vested portion of principal from January 1, 2018 through the Maturity Date.</t>
  </si>
  <si>
    <t>Fiscal Year 2017 If Adjusted EBITDA for the fiscal year ending December 31, 2017, exceeds an Adjusted EBITDA target of $1,300,000 (the Adjusted EBITDA Target), then a portion of the principal amount of the Vesting Note that is equal to sixty percent (60%) of such excess shall vest. Interest shall be payable on such vested portion of principal from January 1, 2017 through the Maturity Date.</t>
  </si>
  <si>
    <t>Subsequent Event [Member] | Promissory Note [Member]</t>
  </si>
  <si>
    <t>1847 Neese Corporation [Member] | Neese Acquisition [Member] | Subsequent Event [Member]</t>
  </si>
  <si>
    <t>Description for prepayment of the promissory note and accrued interest</t>
  </si>
  <si>
    <t>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short-term promissory notecontains the same events of default as the vesting promissory note.</t>
  </si>
  <si>
    <t>Cash balance to prepay outstanding promissory note and accrued interest</t>
  </si>
  <si>
    <t>Prepayment of short term debt in excess of cash balance, amount</t>
  </si>
  <si>
    <t>CAPITALIZED LEASES (Details) - USD ($)</t>
  </si>
  <si>
    <t>Total minimum lease payments</t>
  </si>
  <si>
    <t>Less amount representing interest</t>
  </si>
  <si>
    <t>Present value of minimum lease payments</t>
  </si>
  <si>
    <t>Less current portion of minimum lease</t>
  </si>
  <si>
    <t>Less debt issuance costs, net</t>
  </si>
  <si>
    <t>Long-term present value of minimum lease payment</t>
  </si>
  <si>
    <t>CAPITALIZED LEASES (Details Narrative) - USD ($)</t>
  </si>
  <si>
    <t>Jun. 14, 2017</t>
  </si>
  <si>
    <t>Mar. 03, 2017</t>
  </si>
  <si>
    <t>Accumulated amortization</t>
  </si>
  <si>
    <t>Capital lease assets</t>
  </si>
  <si>
    <t>Interest rate,capitalized lease</t>
  </si>
  <si>
    <t>13.40%</t>
  </si>
  <si>
    <t>Master Lease Agreement [Member]</t>
  </si>
  <si>
    <t>Lease agreement date</t>
  </si>
  <si>
    <t>Mar. 3,
		2017</t>
  </si>
  <si>
    <t>Lease term, Description</t>
  </si>
  <si>
    <t>If any rent is not received by the Lessor within five (5) calendar days of the due date, the Lessee shall pay a late charge equal to ten (10%) percent of the amount</t>
  </si>
  <si>
    <t>Administration fee</t>
  </si>
  <si>
    <t>Lessee,s payable description under lease agreement</t>
  </si>
  <si>
    <t>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the Lessor.</t>
  </si>
  <si>
    <t>Debt issuance costs</t>
  </si>
  <si>
    <t>Capital lease term</t>
  </si>
  <si>
    <t>51 months</t>
  </si>
  <si>
    <t>Lease rent monthly</t>
  </si>
  <si>
    <t>Number of months</t>
  </si>
  <si>
    <t>3 months</t>
  </si>
  <si>
    <t>Increased monthly rent</t>
  </si>
  <si>
    <t>Number of months for increased rent</t>
  </si>
  <si>
    <t>48 months</t>
  </si>
  <si>
    <t>Master Lease Agreement [Member] | Utica Leaseco, LLC [Member] | Equipment [Member]</t>
  </si>
  <si>
    <t>Proceeds from capital lease</t>
  </si>
  <si>
    <t>Master Lease Agreement [Member] | First amendment lease documentst [Member]</t>
  </si>
  <si>
    <t>57 months</t>
  </si>
  <si>
    <t>10 months</t>
  </si>
  <si>
    <t>47 months</t>
  </si>
  <si>
    <t>EQUITY (Details Narrative) - USD ($)</t>
  </si>
  <si>
    <t>Common shares,authorized</t>
  </si>
  <si>
    <t>Ownership of allocation shares by manager</t>
  </si>
  <si>
    <t>100.00%</t>
  </si>
  <si>
    <t>Allocation of profit</t>
  </si>
  <si>
    <t>20.00%</t>
  </si>
  <si>
    <t>Noncontrolling interest, ownership percentage</t>
  </si>
  <si>
    <t>45.00%</t>
  </si>
  <si>
    <t>Acquisition interest acquired</t>
  </si>
  <si>
    <t>55.00%</t>
  </si>
  <si>
    <t>Net loss attributable subsidiary</t>
  </si>
  <si>
    <t>Chief Executive Officer [Member]</t>
  </si>
  <si>
    <t>COMMITMENTS AND CONTINGENCIES (Details)</t>
  </si>
  <si>
    <t>Commitments And Contingencies Details</t>
  </si>
  <si>
    <t>thereafter</t>
  </si>
  <si>
    <t>COMMITMENTS AND CONTINGENCIES (Details Narrative) - USD ($)</t>
  </si>
  <si>
    <t>Jul. 07, 2017</t>
  </si>
  <si>
    <t>Common stock, shares issued</t>
  </si>
  <si>
    <t>Common stock, par value</t>
  </si>
  <si>
    <t>Proposed Acquisition of Fitness CF Clubs [Member]</t>
  </si>
  <si>
    <t>Jul. 7,
		2017</t>
  </si>
  <si>
    <t>Aggregate purchase issued and outstanding equity interests</t>
  </si>
  <si>
    <t>Principal amount</t>
  </si>
  <si>
    <t>Purchase price</t>
  </si>
  <si>
    <t>Purchase price description</t>
  </si>
  <si>
    <t>The&amp;#194;&amp;#147;Gross-Up Amount&amp;#194;&amp;#148; means the amount the cash portion of the purchase price willbe increased, up to a maximum of $238,000, if, subsequent to the date of thestock purchase agreement and prior to the closing date, any seller who receivesShares determines that he or it will incur a federal tax liability resultingfrom the receipt of Shares as a portion of the purchase price.</t>
  </si>
  <si>
    <t>Capital stock percentage</t>
  </si>
  <si>
    <t>13.50%</t>
  </si>
  <si>
    <t>Description of pre closing adjustment</t>
  </si>
  <si>
    <t xml:space="preserve">If the Companies working capital is less than -$40,000, then the cash portion of the purchase price will be reduced by an amount equal to such difference.  In addition, the cash portion will be decreased by the amount of any outstanding indebtedness of the Companies existing as of the closing date.  Finally, if the Companies complete the acquisition of an additional fitness club located in Clermont, Florida, then the cash portion will be increased by an amount equal to 125% of the capitalized costs associated with the new club.  </t>
  </si>
  <si>
    <t>K&amp;A Holdings, LLC [Member]</t>
  </si>
  <si>
    <t>Lease term</t>
  </si>
  <si>
    <t>Lease rent (Monthly)</t>
  </si>
  <si>
    <t>In the event of late payment, interest shall accrue on the unpaid amount at the rate of eighteen percent (18%) per annum. The Lease contains customary events of default, including if Neese shall fail to pay rent within five (5) days after the due date, or if Neese shall fail to perform any other terms, covenants or conditions under the Lease</t>
  </si>
  <si>
    <t>RELATED PARTIES (Details Narrative) - USD ($)</t>
  </si>
  <si>
    <t>Apr. 15, 2013</t>
  </si>
  <si>
    <t>Description of management fee</t>
  </si>
  <si>
    <t>quarterly management fee equal to 0.5% (2.0% annualized) of our company's adjusted net assets for services performed</t>
  </si>
  <si>
    <t>Management consulting fee, quarterly</t>
  </si>
  <si>
    <t>Bad debt expense</t>
  </si>
  <si>
    <t>Partner LLC [Member]</t>
  </si>
  <si>
    <t>Management Services Agreement [Member]</t>
  </si>
  <si>
    <t>Description of gross income</t>
  </si>
  <si>
    <t>expectedto exceed, 9.5% of our gross income with respect to such fiscal year</t>
  </si>
  <si>
    <t>INCOME TAXES (Details )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 - USD ($)</t>
  </si>
  <si>
    <t>Income Taxes Details Narrative</t>
  </si>
  <si>
    <t>Net operating loss carry forwards</t>
  </si>
  <si>
    <t>Net operating loss carry forwards, expiration date</t>
  </si>
  <si>
    <t>Federal statutory rate</t>
  </si>
  <si>
    <t>34.00%</t>
  </si>
  <si>
    <t>SUBSEQUENT EVENTS (Details Narrative) - USD ($)</t>
  </si>
  <si>
    <t>Nov. 07, 2017</t>
  </si>
  <si>
    <t>Oct. 31, 2017</t>
  </si>
  <si>
    <t>Nov. 30, 2017</t>
  </si>
  <si>
    <t>loaned amount</t>
  </si>
  <si>
    <t>Loan term</t>
  </si>
  <si>
    <t>Monthly payments</t>
  </si>
  <si>
    <t>Aggregate purchase price</t>
  </si>
  <si>
    <t>Capital stock, shares purchased</t>
  </si>
  <si>
    <t>Capital stock purchased, percentage</t>
  </si>
  <si>
    <t>Business acquisition, minimum cash balance maintainance restriction</t>
  </si>
  <si>
    <t>Purchase price cash portion description</t>
  </si>
  <si>
    <t>The cash portion of the purchase price will be adjusted upward if Neese&amp;#146;s final certified balance sheet, as of a date on or about the closing date does not reflect a cash balance of at least $200,000</t>
  </si>
  <si>
    <t>Subsequent Event [Member] | Vesting promissory note [Member]</t>
  </si>
  <si>
    <t>Additional paid in capital principal amount</t>
  </si>
  <si>
    <t>Subsequent Event [Member] | Short term promissory note [Member]</t>
  </si>
  <si>
    <t>Subsequent Event [Member] | Fitness CF Purchase Agreement [Member]</t>
  </si>
  <si>
    <t>Line of credit facility, description</t>
  </si>
  <si>
    <t>the amount of such increase shall not exceed $100,000 in the aggregate</t>
  </si>
  <si>
    <t>Capital contribution</t>
  </si>
  <si>
    <t>Subsequent Event [Member] | Home State Bank Loan Agreement [Member]</t>
  </si>
  <si>
    <t>Additional adv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9940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v>
      </c>
      <c r="B1" s="2" t="s">
        <v>71</v>
      </c>
    </row>
    <row r="2" spans="1:2">
      <c r="B2" s="2" t="s">
        <v>26</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2</v>
      </c>
      <c r="B1" s="2" t="s">
        <v>1</v>
      </c>
      <c r="C1" s="2" t="s">
        <v>71</v>
      </c>
    </row>
    <row r="2" spans="1:3">
      <c r="B2" s="2" t="s">
        <v>2</v>
      </c>
      <c r="C2" s="2" t="s">
        <v>26</v>
      </c>
    </row>
    <row r="3" spans="1:3">
      <c r="A3" s="3" t="s">
        <v>146</v>
      </c>
    </row>
    <row r="4" spans="1:3">
      <c r="A4" s="4" t="s">
        <v>183</v>
      </c>
      <c r="B4" s="4" t="s">
        <v>184</v>
      </c>
      <c r="C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6</v>
      </c>
      <c r="B1" s="2" t="s">
        <v>1</v>
      </c>
      <c r="C1" s="2" t="s">
        <v>71</v>
      </c>
    </row>
    <row r="2" spans="1:3">
      <c r="B2" s="2" t="s">
        <v>2</v>
      </c>
      <c r="C2" s="2" t="s">
        <v>26</v>
      </c>
    </row>
    <row r="3" spans="1:3">
      <c r="A3" s="3" t="s">
        <v>146</v>
      </c>
    </row>
    <row r="4" spans="1:3">
      <c r="A4" s="4" t="s">
        <v>187</v>
      </c>
      <c r="B4" s="4" t="s">
        <v>188</v>
      </c>
      <c r="C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6" t="n">
        <v>286825</v>
      </c>
      <c r="C3" s="4" t="s">
        <v>30</v>
      </c>
      <c r="D3" s="6" t="n">
        <v>415</v>
      </c>
    </row>
    <row r="4" spans="1:4">
      <c r="A4" s="4" t="s">
        <v>31</v>
      </c>
      <c r="B4" s="5" t="n">
        <v>260552</v>
      </c>
      <c r="C4" s="4" t="s">
        <v>30</v>
      </c>
      <c r="D4" s="5" t="n">
        <v>100000</v>
      </c>
    </row>
    <row r="5" spans="1:4">
      <c r="A5" s="4" t="s">
        <v>32</v>
      </c>
      <c r="B5" s="5" t="n">
        <v>565939</v>
      </c>
      <c r="C5" s="4" t="s">
        <v>30</v>
      </c>
    </row>
    <row r="6" spans="1:4">
      <c r="A6" s="4" t="s">
        <v>33</v>
      </c>
      <c r="B6" s="5" t="n">
        <v>177366</v>
      </c>
      <c r="C6" s="5" t="n">
        <v>369</v>
      </c>
      <c r="D6" s="5" t="n">
        <v>369</v>
      </c>
    </row>
    <row r="7" spans="1:4">
      <c r="A7" s="4" t="s">
        <v>34</v>
      </c>
      <c r="B7" s="5" t="n">
        <v>1290682</v>
      </c>
      <c r="C7" s="5" t="n">
        <v>369</v>
      </c>
      <c r="D7" s="5" t="n">
        <v>100784</v>
      </c>
    </row>
    <row r="8" spans="1:4">
      <c r="A8" s="4" t="s">
        <v>35</v>
      </c>
      <c r="B8" s="5" t="n">
        <v>6527123</v>
      </c>
      <c r="C8" s="4" t="s">
        <v>30</v>
      </c>
    </row>
    <row r="9" spans="1:4">
      <c r="A9" s="4" t="s">
        <v>36</v>
      </c>
      <c r="B9" s="5" t="n">
        <v>85697</v>
      </c>
      <c r="C9" s="5" t="n">
        <v>6</v>
      </c>
    </row>
    <row r="10" spans="1:4">
      <c r="A10" s="4" t="s">
        <v>37</v>
      </c>
      <c r="D10" s="5" t="n">
        <v>6</v>
      </c>
    </row>
    <row r="11" spans="1:4">
      <c r="A11" s="4" t="s">
        <v>38</v>
      </c>
      <c r="B11" s="5" t="n">
        <v>7903502</v>
      </c>
      <c r="C11" s="5" t="n">
        <v>375</v>
      </c>
      <c r="D11" s="5" t="n">
        <v>100790</v>
      </c>
    </row>
    <row r="12" spans="1:4">
      <c r="A12" s="3" t="s">
        <v>39</v>
      </c>
    </row>
    <row r="13" spans="1:4">
      <c r="A13" s="4" t="s">
        <v>40</v>
      </c>
      <c r="B13" s="5" t="n">
        <v>1444135</v>
      </c>
      <c r="C13" s="5" t="n">
        <v>561378</v>
      </c>
      <c r="D13" s="5" t="n">
        <v>402681</v>
      </c>
    </row>
    <row r="14" spans="1:4">
      <c r="A14" s="4" t="s">
        <v>41</v>
      </c>
      <c r="B14" s="5" t="n">
        <v>350000</v>
      </c>
      <c r="C14" s="4" t="s">
        <v>30</v>
      </c>
    </row>
    <row r="15" spans="1:4">
      <c r="A15" s="4" t="s">
        <v>42</v>
      </c>
      <c r="B15" s="5" t="n">
        <v>148881</v>
      </c>
      <c r="C15" s="5" t="n">
        <v>108878</v>
      </c>
      <c r="D15" s="5" t="n">
        <v>98146</v>
      </c>
    </row>
    <row r="16" spans="1:4">
      <c r="A16" s="4" t="s">
        <v>43</v>
      </c>
      <c r="B16" s="5" t="n">
        <v>1025000</v>
      </c>
      <c r="C16" s="4" t="s">
        <v>30</v>
      </c>
    </row>
    <row r="17" spans="1:4">
      <c r="A17" s="4" t="s">
        <v>44</v>
      </c>
      <c r="B17" s="5" t="n">
        <v>72587</v>
      </c>
      <c r="C17" s="4" t="s">
        <v>30</v>
      </c>
    </row>
    <row r="18" spans="1:4">
      <c r="A18" s="4" t="s">
        <v>45</v>
      </c>
      <c r="B18" s="5" t="n">
        <v>130000</v>
      </c>
      <c r="C18" s="4" t="s">
        <v>30</v>
      </c>
    </row>
    <row r="19" spans="1:4">
      <c r="A19" s="4" t="s">
        <v>46</v>
      </c>
      <c r="B19" s="5" t="n">
        <v>480352</v>
      </c>
      <c r="C19" s="4" t="s">
        <v>30</v>
      </c>
    </row>
    <row r="20" spans="1:4">
      <c r="A20" s="4" t="s">
        <v>47</v>
      </c>
      <c r="B20" s="5" t="n">
        <v>3650955</v>
      </c>
      <c r="C20" s="5" t="n">
        <v>670256</v>
      </c>
    </row>
    <row r="21" spans="1:4">
      <c r="A21" s="4" t="s">
        <v>48</v>
      </c>
      <c r="B21" s="5" t="n">
        <v>323808</v>
      </c>
      <c r="C21" s="4" t="s">
        <v>30</v>
      </c>
    </row>
    <row r="22" spans="1:4">
      <c r="A22" s="4" t="s">
        <v>49</v>
      </c>
      <c r="B22" s="5" t="n">
        <v>1875000</v>
      </c>
      <c r="C22" s="4" t="s">
        <v>30</v>
      </c>
    </row>
    <row r="23" spans="1:4">
      <c r="A23" s="4" t="s">
        <v>50</v>
      </c>
      <c r="B23" s="5" t="n">
        <v>1332219</v>
      </c>
    </row>
    <row r="24" spans="1:4">
      <c r="A24" s="4" t="s">
        <v>51</v>
      </c>
      <c r="B24" s="5" t="n">
        <v>2472261</v>
      </c>
      <c r="C24" s="4" t="s">
        <v>30</v>
      </c>
    </row>
    <row r="25" spans="1:4">
      <c r="A25" s="4" t="s">
        <v>52</v>
      </c>
      <c r="B25" s="5" t="n">
        <v>9654243</v>
      </c>
      <c r="C25" s="5" t="n">
        <v>670256</v>
      </c>
      <c r="D25" s="5" t="n">
        <v>500827</v>
      </c>
    </row>
    <row r="26" spans="1:4">
      <c r="A26" s="3" t="s">
        <v>53</v>
      </c>
    </row>
    <row r="27" spans="1:4">
      <c r="A27" s="4" t="s">
        <v>54</v>
      </c>
      <c r="B27" s="5" t="n">
        <v>1000</v>
      </c>
      <c r="C27" s="5" t="n">
        <v>1000</v>
      </c>
      <c r="D27" s="5" t="n">
        <v>1000</v>
      </c>
    </row>
    <row r="28" spans="1:4">
      <c r="A28" s="4" t="s">
        <v>55</v>
      </c>
      <c r="B28" s="5" t="n">
        <v>3115</v>
      </c>
      <c r="C28" s="5" t="n">
        <v>3115</v>
      </c>
      <c r="D28" s="5" t="n">
        <v>7</v>
      </c>
    </row>
    <row r="29" spans="1:4">
      <c r="A29" s="4" t="s">
        <v>56</v>
      </c>
      <c r="B29" s="5" t="n">
        <v>11891</v>
      </c>
      <c r="C29" s="5" t="n">
        <v>11891</v>
      </c>
      <c r="D29" s="5" t="n">
        <v>14999</v>
      </c>
    </row>
    <row r="30" spans="1:4">
      <c r="A30" s="4" t="s">
        <v>57</v>
      </c>
      <c r="B30" s="5" t="n">
        <v>-1218491</v>
      </c>
      <c r="C30" s="5" t="n">
        <v>-685887</v>
      </c>
      <c r="D30" s="5" t="n">
        <v>-416043</v>
      </c>
    </row>
    <row r="31" spans="1:4">
      <c r="A31" s="4" t="s">
        <v>58</v>
      </c>
      <c r="B31" s="5" t="n">
        <v>-1202485</v>
      </c>
      <c r="C31" s="5" t="n">
        <v>-669881</v>
      </c>
      <c r="D31" s="5" t="n">
        <v>-400037</v>
      </c>
    </row>
    <row r="32" spans="1:4">
      <c r="A32" s="4" t="s">
        <v>59</v>
      </c>
      <c r="B32" s="5" t="n">
        <v>-548256</v>
      </c>
      <c r="C32" s="4" t="s">
        <v>30</v>
      </c>
    </row>
    <row r="33" spans="1:4">
      <c r="A33" s="4" t="s">
        <v>58</v>
      </c>
      <c r="B33" s="5" t="n">
        <v>-1750741</v>
      </c>
      <c r="C33" s="5" t="n">
        <v>-669881</v>
      </c>
    </row>
    <row r="34" spans="1:4">
      <c r="A34" s="4" t="s">
        <v>60</v>
      </c>
      <c r="B34" s="6" t="n">
        <v>7903502</v>
      </c>
      <c r="C34" s="6" t="n">
        <v>375</v>
      </c>
      <c r="D34" s="6" t="n">
        <v>100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90</v>
      </c>
      <c r="B1" s="2" t="s">
        <v>1</v>
      </c>
      <c r="C1" s="2" t="s">
        <v>71</v>
      </c>
    </row>
    <row r="2" spans="1:3">
      <c r="B2" s="2" t="s">
        <v>2</v>
      </c>
      <c r="C2" s="2" t="s">
        <v>26</v>
      </c>
    </row>
    <row r="3" spans="1:3">
      <c r="A3" s="3" t="s">
        <v>146</v>
      </c>
    </row>
    <row r="4" spans="1:3">
      <c r="A4" s="4" t="s">
        <v>191</v>
      </c>
      <c r="B4" s="4" t="s">
        <v>192</v>
      </c>
      <c r="C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71</v>
      </c>
    </row>
    <row r="2" spans="1:2">
      <c r="B2" s="2" t="s">
        <v>26</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8</v>
      </c>
      <c r="B1" s="2" t="s">
        <v>1</v>
      </c>
      <c r="C1" s="2" t="s">
        <v>71</v>
      </c>
    </row>
    <row r="2" spans="1:3">
      <c r="B2" s="2" t="s">
        <v>2</v>
      </c>
      <c r="C2" s="2" t="s">
        <v>26</v>
      </c>
    </row>
    <row r="3" spans="1:3">
      <c r="A3" s="3" t="s">
        <v>146</v>
      </c>
    </row>
    <row r="4" spans="1:3">
      <c r="A4" s="4" t="s">
        <v>199</v>
      </c>
      <c r="B4" s="4" t="s">
        <v>200</v>
      </c>
      <c r="C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2</v>
      </c>
      <c r="B1" s="2" t="s">
        <v>1</v>
      </c>
      <c r="C1" s="2" t="s">
        <v>71</v>
      </c>
    </row>
    <row r="2" spans="1:3">
      <c r="B2" s="2" t="s">
        <v>2</v>
      </c>
      <c r="C2" s="2" t="s">
        <v>26</v>
      </c>
    </row>
    <row r="3" spans="1:3">
      <c r="A3" s="3" t="s">
        <v>203</v>
      </c>
    </row>
    <row r="4" spans="1:3">
      <c r="A4" s="4" t="s">
        <v>204</v>
      </c>
      <c r="B4" s="4" t="s">
        <v>205</v>
      </c>
      <c r="C4" s="4" t="s">
        <v>206</v>
      </c>
    </row>
    <row r="5" spans="1:3">
      <c r="A5" s="4" t="s">
        <v>207</v>
      </c>
      <c r="B5" s="4" t="s">
        <v>208</v>
      </c>
      <c r="C5" s="4" t="s">
        <v>209</v>
      </c>
    </row>
    <row r="6" spans="1:3">
      <c r="A6" s="4" t="s">
        <v>210</v>
      </c>
      <c r="B6" s="4" t="s">
        <v>211</v>
      </c>
      <c r="C6" s="4" t="s">
        <v>212</v>
      </c>
    </row>
    <row r="7" spans="1:3">
      <c r="A7" s="4" t="s">
        <v>213</v>
      </c>
      <c r="B7" s="4" t="s">
        <v>214</v>
      </c>
      <c r="C7" s="4" t="s">
        <v>215</v>
      </c>
    </row>
    <row r="8" spans="1:3">
      <c r="A8" s="4" t="s">
        <v>216</v>
      </c>
      <c r="B8" s="4" t="s">
        <v>217</v>
      </c>
      <c r="C8" s="4" t="s">
        <v>218</v>
      </c>
    </row>
    <row r="9" spans="1:3">
      <c r="A9" s="4" t="s">
        <v>219</v>
      </c>
      <c r="B9" s="4" t="s">
        <v>220</v>
      </c>
    </row>
    <row r="10" spans="1:3">
      <c r="A10" s="4" t="s">
        <v>221</v>
      </c>
      <c r="B10" s="4" t="s">
        <v>222</v>
      </c>
      <c r="C10" s="4" t="s">
        <v>223</v>
      </c>
    </row>
    <row r="11" spans="1:3">
      <c r="A11" s="4" t="s">
        <v>224</v>
      </c>
      <c r="B11" s="4" t="s">
        <v>225</v>
      </c>
    </row>
    <row r="12" spans="1:3">
      <c r="A12" s="4" t="s">
        <v>226</v>
      </c>
      <c r="B12" s="4" t="s">
        <v>227</v>
      </c>
    </row>
    <row r="13" spans="1:3">
      <c r="A13" s="4" t="s">
        <v>228</v>
      </c>
      <c r="B13" s="4" t="s">
        <v>229</v>
      </c>
    </row>
    <row r="14" spans="1:3">
      <c r="A14" s="4" t="s">
        <v>230</v>
      </c>
      <c r="B14" s="4" t="s">
        <v>231</v>
      </c>
      <c r="C14" s="4" t="s">
        <v>232</v>
      </c>
    </row>
    <row r="15" spans="1:3">
      <c r="A15" s="4" t="s">
        <v>195</v>
      </c>
      <c r="B15" s="4" t="s">
        <v>233</v>
      </c>
      <c r="C15" s="4" t="s">
        <v>234</v>
      </c>
    </row>
    <row r="16" spans="1:3">
      <c r="A16" s="4" t="s">
        <v>235</v>
      </c>
      <c r="B16" s="4" t="s">
        <v>236</v>
      </c>
      <c r="C16" s="4" t="s">
        <v>237</v>
      </c>
    </row>
    <row r="17" spans="1:3">
      <c r="A17" s="4" t="s">
        <v>238</v>
      </c>
      <c r="B17" s="4" t="s">
        <v>239</v>
      </c>
      <c r="C17" s="4" t="s">
        <v>240</v>
      </c>
    </row>
    <row r="18" spans="1:3">
      <c r="A18" s="4" t="s">
        <v>241</v>
      </c>
      <c r="B18" s="4" t="s">
        <v>242</v>
      </c>
      <c r="C18" s="4" t="s">
        <v>243</v>
      </c>
    </row>
    <row r="19" spans="1:3">
      <c r="A19" s="4" t="s">
        <v>244</v>
      </c>
      <c r="B19" s="4" t="s">
        <v>245</v>
      </c>
      <c r="C1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7"/>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71</v>
      </c>
    </row>
    <row r="2" spans="1:2">
      <c r="B2" s="2" t="s">
        <v>26</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1</v>
      </c>
      <c r="B1" s="2" t="s">
        <v>2</v>
      </c>
      <c r="C1" s="2" t="s">
        <v>26</v>
      </c>
      <c r="D1" s="2" t="s">
        <v>27</v>
      </c>
      <c r="E1" s="2" t="s">
        <v>62</v>
      </c>
    </row>
    <row r="2" spans="1:5">
      <c r="A2" s="3" t="s">
        <v>28</v>
      </c>
    </row>
    <row r="3" spans="1:5">
      <c r="A3" s="4" t="s">
        <v>63</v>
      </c>
      <c r="B3" s="6" t="n">
        <v>912168</v>
      </c>
      <c r="C3" s="4" t="s">
        <v>30</v>
      </c>
    </row>
    <row r="4" spans="1:5">
      <c r="A4" s="3" t="s">
        <v>53</v>
      </c>
    </row>
    <row r="5" spans="1:5">
      <c r="A5" s="4" t="s">
        <v>64</v>
      </c>
      <c r="B5" s="5" t="n">
        <v>1000</v>
      </c>
      <c r="C5" s="5" t="n">
        <v>1000</v>
      </c>
      <c r="D5" s="5" t="n">
        <v>1000</v>
      </c>
    </row>
    <row r="6" spans="1:5">
      <c r="A6" s="4" t="s">
        <v>65</v>
      </c>
      <c r="B6" s="5" t="n">
        <v>1000</v>
      </c>
      <c r="C6" s="5" t="n">
        <v>1000</v>
      </c>
      <c r="D6" s="5" t="n">
        <v>1000</v>
      </c>
    </row>
    <row r="7" spans="1:5">
      <c r="A7" s="4" t="s">
        <v>66</v>
      </c>
      <c r="B7" s="5" t="n">
        <v>500000000</v>
      </c>
      <c r="C7" s="5" t="n">
        <v>500000000</v>
      </c>
      <c r="D7" s="5" t="n">
        <v>500000000</v>
      </c>
      <c r="E7" s="5" t="n">
        <v>50000000</v>
      </c>
    </row>
    <row r="8" spans="1:5">
      <c r="A8" s="4" t="s">
        <v>67</v>
      </c>
      <c r="B8" s="5" t="n">
        <v>3115500</v>
      </c>
      <c r="C8" s="5" t="n">
        <v>3115500</v>
      </c>
      <c r="D8" s="5" t="n">
        <v>77887500</v>
      </c>
      <c r="E8" s="5" t="n">
        <v>1038050</v>
      </c>
    </row>
    <row r="9" spans="1:5">
      <c r="A9" s="4" t="s">
        <v>68</v>
      </c>
      <c r="B9" s="5" t="n">
        <v>3115500</v>
      </c>
      <c r="C9" s="5" t="n">
        <v>3115500</v>
      </c>
      <c r="D9" s="5" t="n">
        <v>77887500</v>
      </c>
      <c r="E9" s="5" t="n">
        <v>1038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81</v>
      </c>
      <c r="B1" s="2" t="s">
        <v>282</v>
      </c>
      <c r="C1" s="2" t="s">
        <v>1</v>
      </c>
    </row>
    <row r="2" spans="1:4">
      <c r="B2" s="2" t="s">
        <v>283</v>
      </c>
      <c r="C2" s="2" t="s">
        <v>2</v>
      </c>
      <c r="D2" s="2" t="s">
        <v>284</v>
      </c>
    </row>
    <row r="3" spans="1:4">
      <c r="A3" s="4" t="s">
        <v>285</v>
      </c>
      <c r="C3" s="4" t="s">
        <v>286</v>
      </c>
    </row>
    <row r="4" spans="1:4">
      <c r="A4" s="4" t="s">
        <v>287</v>
      </c>
      <c r="C4" s="4" t="s">
        <v>288</v>
      </c>
    </row>
    <row r="5" spans="1:4">
      <c r="A5" s="4" t="s">
        <v>289</v>
      </c>
    </row>
    <row r="6" spans="1:4">
      <c r="A6" s="4" t="s">
        <v>290</v>
      </c>
      <c r="B6" s="4" t="s">
        <v>291</v>
      </c>
    </row>
    <row r="7" spans="1:4">
      <c r="A7" s="4" t="s">
        <v>292</v>
      </c>
    </row>
    <row r="8" spans="1:4">
      <c r="A8" s="4" t="s">
        <v>290</v>
      </c>
      <c r="B8" s="4" t="s">
        <v>291</v>
      </c>
    </row>
    <row r="9" spans="1:4">
      <c r="A9" s="4" t="s">
        <v>293</v>
      </c>
    </row>
    <row r="10" spans="1:4">
      <c r="A10" s="4" t="s">
        <v>294</v>
      </c>
      <c r="D10" s="4" t="s">
        <v>291</v>
      </c>
    </row>
    <row r="11" spans="1:4">
      <c r="A11" s="4" t="s">
        <v>295</v>
      </c>
    </row>
    <row r="12" spans="1:4">
      <c r="A12" s="4" t="s">
        <v>294</v>
      </c>
      <c r="D12"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96</v>
      </c>
      <c r="B1" s="2" t="s">
        <v>297</v>
      </c>
      <c r="C1" s="2" t="s">
        <v>62</v>
      </c>
      <c r="D1" s="2" t="s">
        <v>2</v>
      </c>
      <c r="E1" s="2" t="s">
        <v>26</v>
      </c>
      <c r="F1" s="2" t="s">
        <v>27</v>
      </c>
    </row>
    <row r="2" spans="1:6">
      <c r="A2" s="4" t="s">
        <v>298</v>
      </c>
      <c r="B2" s="4" t="s">
        <v>299</v>
      </c>
      <c r="C2" s="4" t="s">
        <v>300</v>
      </c>
    </row>
    <row r="3" spans="1:6">
      <c r="A3" s="4" t="s">
        <v>301</v>
      </c>
      <c r="B3" s="5" t="n">
        <v>3115500</v>
      </c>
      <c r="C3" s="5" t="n">
        <v>77853750</v>
      </c>
    </row>
    <row r="4" spans="1:6">
      <c r="A4" s="4" t="s">
        <v>302</v>
      </c>
      <c r="C4" s="5" t="n">
        <v>50000000</v>
      </c>
    </row>
    <row r="5" spans="1:6">
      <c r="A5" s="4" t="s">
        <v>66</v>
      </c>
      <c r="C5" s="5" t="n">
        <v>50000000</v>
      </c>
      <c r="D5" s="5" t="n">
        <v>500000000</v>
      </c>
      <c r="E5" s="5" t="n">
        <v>500000000</v>
      </c>
      <c r="F5" s="5" t="n">
        <v>500000000</v>
      </c>
    </row>
    <row r="6" spans="1:6">
      <c r="A6" s="4" t="s">
        <v>67</v>
      </c>
      <c r="C6" s="5" t="n">
        <v>1038050</v>
      </c>
      <c r="D6" s="5" t="n">
        <v>3115500</v>
      </c>
      <c r="E6" s="5" t="n">
        <v>3115500</v>
      </c>
      <c r="F6" s="5" t="n">
        <v>77887500</v>
      </c>
    </row>
    <row r="7" spans="1:6">
      <c r="A7" s="4" t="s">
        <v>68</v>
      </c>
      <c r="C7" s="5" t="n">
        <v>1038050</v>
      </c>
      <c r="D7" s="5" t="n">
        <v>3115500</v>
      </c>
      <c r="E7" s="5" t="n">
        <v>3115500</v>
      </c>
      <c r="F7" s="5" t="n">
        <v>77887500</v>
      </c>
    </row>
    <row r="8" spans="1:6">
      <c r="A8" s="4" t="s">
        <v>303</v>
      </c>
      <c r="C8" s="8" t="n">
        <v>0.001</v>
      </c>
    </row>
    <row r="9" spans="1:6">
      <c r="A9" s="4" t="s">
        <v>304</v>
      </c>
    </row>
    <row r="10" spans="1:6">
      <c r="A10" s="4" t="s">
        <v>305</v>
      </c>
      <c r="D10" s="4" t="s">
        <v>306</v>
      </c>
    </row>
    <row r="11" spans="1:6">
      <c r="A11" s="4" t="s">
        <v>307</v>
      </c>
    </row>
    <row r="12" spans="1:6">
      <c r="A12" s="4" t="s">
        <v>305</v>
      </c>
      <c r="D12" s="4" t="s">
        <v>308</v>
      </c>
    </row>
    <row r="13" spans="1:6">
      <c r="A13" s="4" t="s">
        <v>309</v>
      </c>
    </row>
    <row r="14" spans="1:6">
      <c r="A14" s="4" t="s">
        <v>305</v>
      </c>
      <c r="D14" s="4" t="s">
        <v>310</v>
      </c>
    </row>
    <row r="15" spans="1:6">
      <c r="A15" s="4" t="s">
        <v>311</v>
      </c>
    </row>
    <row r="16" spans="1:6">
      <c r="A16" s="4" t="s">
        <v>305</v>
      </c>
      <c r="D16" s="4" t="s">
        <v>312</v>
      </c>
    </row>
    <row r="17" spans="1:6">
      <c r="A17" s="4" t="s">
        <v>313</v>
      </c>
    </row>
    <row r="18" spans="1:6">
      <c r="A18" s="4" t="s">
        <v>305</v>
      </c>
      <c r="D18" s="4" t="s">
        <v>306</v>
      </c>
    </row>
    <row r="19" spans="1:6">
      <c r="A19" s="4" t="s">
        <v>314</v>
      </c>
    </row>
    <row r="20" spans="1:6">
      <c r="A20" s="4" t="s">
        <v>305</v>
      </c>
      <c r="D20" s="4" t="s">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s>
  <sheetData>
    <row r="1" spans="1:6">
      <c r="A1" s="1" t="s">
        <v>315</v>
      </c>
      <c r="B1" s="2" t="s">
        <v>282</v>
      </c>
    </row>
    <row r="2" spans="1:6">
      <c r="B2" s="2" t="s">
        <v>283</v>
      </c>
      <c r="C2" s="2" t="s">
        <v>2</v>
      </c>
      <c r="D2" s="2" t="s">
        <v>26</v>
      </c>
      <c r="E2" s="2" t="s">
        <v>27</v>
      </c>
      <c r="F2" s="2" t="s">
        <v>62</v>
      </c>
    </row>
    <row r="3" spans="1:6">
      <c r="A3" s="4" t="s">
        <v>67</v>
      </c>
      <c r="C3" s="5" t="n">
        <v>3115500</v>
      </c>
      <c r="D3" s="5" t="n">
        <v>3115500</v>
      </c>
      <c r="E3" s="5" t="n">
        <v>77887500</v>
      </c>
      <c r="F3" s="5" t="n">
        <v>1038050</v>
      </c>
    </row>
    <row r="4" spans="1:6">
      <c r="A4" s="4" t="s">
        <v>289</v>
      </c>
    </row>
    <row r="5" spans="1:6">
      <c r="A5" s="4" t="s">
        <v>290</v>
      </c>
      <c r="B5" s="4" t="s">
        <v>291</v>
      </c>
    </row>
    <row r="6" spans="1:6">
      <c r="A6" s="4" t="s">
        <v>292</v>
      </c>
    </row>
    <row r="7" spans="1:6">
      <c r="A7" s="4" t="s">
        <v>290</v>
      </c>
      <c r="B7" s="4" t="s">
        <v>291</v>
      </c>
    </row>
    <row r="8" spans="1:6">
      <c r="A8" s="4" t="s">
        <v>316</v>
      </c>
    </row>
    <row r="9" spans="1:6">
      <c r="A9" s="4" t="s">
        <v>67</v>
      </c>
      <c r="B9" s="5" t="n">
        <v>656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7</v>
      </c>
      <c r="B1" s="2" t="s">
        <v>2</v>
      </c>
      <c r="C1" s="2" t="s">
        <v>26</v>
      </c>
    </row>
    <row r="2" spans="1:3">
      <c r="A2" s="4" t="s">
        <v>98</v>
      </c>
      <c r="B2" s="6" t="n">
        <v>565939</v>
      </c>
      <c r="C2" s="4" t="s">
        <v>30</v>
      </c>
    </row>
    <row r="3" spans="1:3">
      <c r="A3" s="4" t="s">
        <v>318</v>
      </c>
    </row>
    <row r="4" spans="1:3">
      <c r="A4" s="4" t="s">
        <v>98</v>
      </c>
      <c r="B4" s="5" t="n">
        <v>445795</v>
      </c>
      <c r="C4" s="4" t="s">
        <v>30</v>
      </c>
    </row>
    <row r="5" spans="1:3">
      <c r="A5" s="4" t="s">
        <v>319</v>
      </c>
    </row>
    <row r="6" spans="1:3">
      <c r="A6" s="4" t="s">
        <v>98</v>
      </c>
      <c r="B6" s="6" t="n">
        <v>120144</v>
      </c>
      <c r="C6" s="4" t="s">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26</v>
      </c>
    </row>
    <row r="2" spans="1:3">
      <c r="A2" s="4" t="s">
        <v>98</v>
      </c>
      <c r="B2" s="6" t="n">
        <v>7429291</v>
      </c>
      <c r="C2" s="4" t="s">
        <v>30</v>
      </c>
    </row>
    <row r="3" spans="1:3">
      <c r="A3" s="4" t="s">
        <v>321</v>
      </c>
      <c r="B3" s="5" t="n">
        <v>-912168</v>
      </c>
      <c r="C3" s="4" t="s">
        <v>30</v>
      </c>
    </row>
    <row r="4" spans="1:3">
      <c r="A4" s="4" t="s">
        <v>322</v>
      </c>
      <c r="B4" s="5" t="n">
        <v>6527123</v>
      </c>
      <c r="C4" s="4" t="s">
        <v>30</v>
      </c>
    </row>
    <row r="5" spans="1:3">
      <c r="A5" s="4" t="s">
        <v>323</v>
      </c>
    </row>
    <row r="6" spans="1:3">
      <c r="A6" s="4" t="s">
        <v>98</v>
      </c>
      <c r="B6" s="5" t="n">
        <v>1338</v>
      </c>
      <c r="C6" s="4" t="s">
        <v>30</v>
      </c>
    </row>
    <row r="7" spans="1:3">
      <c r="A7" s="4" t="s">
        <v>318</v>
      </c>
    </row>
    <row r="8" spans="1:3">
      <c r="A8" s="4" t="s">
        <v>98</v>
      </c>
      <c r="B8" s="5" t="n">
        <v>3349688</v>
      </c>
      <c r="C8" s="4" t="s">
        <v>30</v>
      </c>
    </row>
    <row r="9" spans="1:3">
      <c r="A9" s="4" t="s">
        <v>324</v>
      </c>
    </row>
    <row r="10" spans="1:3">
      <c r="A10" s="4" t="s">
        <v>98</v>
      </c>
      <c r="B10" s="5" t="n">
        <v>2658720</v>
      </c>
      <c r="C10" s="4" t="s">
        <v>30</v>
      </c>
    </row>
    <row r="11" spans="1:3">
      <c r="A11" s="4" t="s">
        <v>325</v>
      </c>
    </row>
    <row r="12" spans="1:3">
      <c r="A12" s="4" t="s">
        <v>98</v>
      </c>
      <c r="B12" s="6" t="n">
        <v>1419545</v>
      </c>
      <c r="C12" s="4" t="s">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6</v>
      </c>
      <c r="B1" s="2" t="s">
        <v>1</v>
      </c>
    </row>
    <row r="2" spans="1:3">
      <c r="B2" s="2" t="s">
        <v>2</v>
      </c>
      <c r="C2" s="2" t="s">
        <v>72</v>
      </c>
    </row>
    <row r="3" spans="1:3">
      <c r="A3" s="3" t="s">
        <v>327</v>
      </c>
    </row>
    <row r="4" spans="1:3">
      <c r="A4" s="4" t="s">
        <v>113</v>
      </c>
      <c r="B4" s="6" t="n">
        <v>934484</v>
      </c>
      <c r="C4" s="4" t="s">
        <v>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28</v>
      </c>
      <c r="B1" s="2" t="s">
        <v>1</v>
      </c>
    </row>
    <row r="2" spans="1:3">
      <c r="B2" s="2" t="s">
        <v>329</v>
      </c>
    </row>
    <row r="3" spans="1:3">
      <c r="A3" s="3" t="s">
        <v>330</v>
      </c>
    </row>
    <row r="4" spans="1:3">
      <c r="A4" s="4" t="s">
        <v>331</v>
      </c>
      <c r="B4" s="6" t="n">
        <v>6140000</v>
      </c>
    </row>
    <row r="5" spans="1:3">
      <c r="A5" s="3" t="s">
        <v>332</v>
      </c>
    </row>
    <row r="6" spans="1:3">
      <c r="A6" s="4" t="s">
        <v>29</v>
      </c>
      <c r="B6" s="5" t="n">
        <v>338000</v>
      </c>
    </row>
    <row r="7" spans="1:3">
      <c r="A7" s="4" t="s">
        <v>333</v>
      </c>
      <c r="B7" s="5" t="n">
        <v>157000</v>
      </c>
    </row>
    <row r="8" spans="1:3">
      <c r="A8" s="4" t="s">
        <v>334</v>
      </c>
      <c r="B8" s="5" t="n">
        <v>311000</v>
      </c>
    </row>
    <row r="9" spans="1:3">
      <c r="A9" s="4" t="s">
        <v>335</v>
      </c>
      <c r="B9" s="5" t="n">
        <v>1038000</v>
      </c>
    </row>
    <row r="10" spans="1:3">
      <c r="A10" s="4" t="s">
        <v>82</v>
      </c>
      <c r="B10" s="5" t="n">
        <v>52000</v>
      </c>
    </row>
    <row r="11" spans="1:3">
      <c r="A11" s="4" t="s">
        <v>336</v>
      </c>
      <c r="B11" s="5" t="n">
        <v>6900000</v>
      </c>
    </row>
    <row r="12" spans="1:3">
      <c r="A12" s="4" t="s">
        <v>36</v>
      </c>
      <c r="B12" s="5" t="n">
        <v>85000</v>
      </c>
    </row>
    <row r="13" spans="1:3">
      <c r="A13" s="4" t="s">
        <v>40</v>
      </c>
      <c r="B13" s="5" t="n">
        <v>-175000</v>
      </c>
    </row>
    <row r="14" spans="1:3">
      <c r="A14" s="4" t="s">
        <v>337</v>
      </c>
      <c r="B14" s="5" t="n">
        <v>-129000</v>
      </c>
    </row>
    <row r="15" spans="1:3">
      <c r="A15" s="4" t="s">
        <v>338</v>
      </c>
      <c r="B15" s="5" t="n">
        <v>-2135000</v>
      </c>
    </row>
    <row r="16" spans="1:3">
      <c r="A16" s="4" t="s">
        <v>339</v>
      </c>
      <c r="B16" s="5" t="n">
        <v>-28000</v>
      </c>
    </row>
    <row r="17" spans="1:3">
      <c r="A17" s="4" t="s">
        <v>340</v>
      </c>
      <c r="B17" s="5" t="n">
        <v>6414000</v>
      </c>
    </row>
    <row r="18" spans="1:3">
      <c r="A18" s="3" t="s">
        <v>341</v>
      </c>
    </row>
    <row r="19" spans="1:3">
      <c r="A19" s="4" t="s">
        <v>342</v>
      </c>
      <c r="B19" s="4" t="s">
        <v>30</v>
      </c>
      <c r="C19" s="4" t="s">
        <v>343</v>
      </c>
    </row>
    <row r="20" spans="1:3">
      <c r="A20" s="4" t="s">
        <v>344</v>
      </c>
      <c r="B20" s="4" t="s">
        <v>30</v>
      </c>
    </row>
    <row r="21" spans="1:3">
      <c r="A21" s="4" t="s">
        <v>345</v>
      </c>
      <c r="B21" s="5" t="n">
        <v>6414000</v>
      </c>
    </row>
    <row r="22" spans="1:3">
      <c r="A22" s="4" t="s">
        <v>346</v>
      </c>
      <c r="B22" s="5" t="n">
        <v>6140000</v>
      </c>
    </row>
    <row r="23" spans="1:3">
      <c r="A23" s="4" t="s">
        <v>347</v>
      </c>
      <c r="B23" s="6" t="n">
        <v>274000</v>
      </c>
    </row>
    <row r="24" spans="1:3"/>
    <row r="25" spans="1:3">
      <c r="A25" s="4" t="s">
        <v>343</v>
      </c>
      <c r="B25" s="4" t="s">
        <v>348</v>
      </c>
    </row>
  </sheetData>
  <mergeCells count="5">
    <mergeCell ref="A1:A2"/>
    <mergeCell ref="B1:C1"/>
    <mergeCell ref="B2:C2"/>
    <mergeCell ref="A24:C24"/>
    <mergeCell ref="B25:C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349</v>
      </c>
      <c r="B1" s="2" t="s">
        <v>70</v>
      </c>
      <c r="D1" s="2" t="s">
        <v>1</v>
      </c>
      <c r="F1" s="2" t="s">
        <v>71</v>
      </c>
    </row>
    <row r="2" spans="1:7">
      <c r="B2" s="2" t="s">
        <v>2</v>
      </c>
      <c r="C2" s="2" t="s">
        <v>72</v>
      </c>
      <c r="D2" s="2" t="s">
        <v>2</v>
      </c>
      <c r="E2" s="2" t="s">
        <v>72</v>
      </c>
      <c r="F2" s="2" t="s">
        <v>26</v>
      </c>
      <c r="G2" s="2" t="s">
        <v>27</v>
      </c>
    </row>
    <row r="3" spans="1:7">
      <c r="A3" s="4" t="s">
        <v>350</v>
      </c>
      <c r="B3" s="7" t="n">
        <v>-0.15</v>
      </c>
      <c r="C3" s="7" t="n">
        <v>-0.01</v>
      </c>
      <c r="D3" s="7" t="n">
        <v>-0.17</v>
      </c>
      <c r="E3" s="7" t="n">
        <v>-0.04</v>
      </c>
      <c r="F3" s="6" t="n">
        <v>0</v>
      </c>
      <c r="G3" s="6" t="n">
        <v>0</v>
      </c>
    </row>
    <row r="4" spans="1:7">
      <c r="A4" s="4" t="s">
        <v>351</v>
      </c>
      <c r="B4" s="5" t="n">
        <v>3115500</v>
      </c>
      <c r="C4" s="5" t="n">
        <v>3115500</v>
      </c>
      <c r="D4" s="5" t="n">
        <v>3115500</v>
      </c>
      <c r="E4" s="5" t="n">
        <v>3115500</v>
      </c>
      <c r="F4" s="5" t="n">
        <v>77887500</v>
      </c>
      <c r="G4" s="5" t="n">
        <v>77887500</v>
      </c>
    </row>
    <row r="5" spans="1:7">
      <c r="A5" s="4" t="s">
        <v>352</v>
      </c>
    </row>
    <row r="6" spans="1:7">
      <c r="A6" s="4" t="s">
        <v>353</v>
      </c>
      <c r="B6" s="6" t="n">
        <v>1205121</v>
      </c>
      <c r="C6" s="6" t="n">
        <v>1555096</v>
      </c>
      <c r="D6" s="6" t="n">
        <v>4838286</v>
      </c>
      <c r="E6" s="6" t="n">
        <v>5007645</v>
      </c>
    </row>
    <row r="7" spans="1:7">
      <c r="A7" s="4" t="s">
        <v>354</v>
      </c>
      <c r="B7" s="6" t="n">
        <v>-745458</v>
      </c>
      <c r="C7" s="6" t="n">
        <v>321429</v>
      </c>
      <c r="D7" s="6" t="n">
        <v>-876683</v>
      </c>
      <c r="E7" s="6" t="n">
        <v>-120071</v>
      </c>
    </row>
    <row r="8" spans="1:7">
      <c r="A8" s="4" t="s">
        <v>350</v>
      </c>
      <c r="B8" s="7" t="n">
        <v>-0.24</v>
      </c>
      <c r="C8" s="7" t="n">
        <v>0.1</v>
      </c>
      <c r="D8" s="7" t="n">
        <v>-0.28</v>
      </c>
      <c r="E8" s="7" t="n">
        <v>-0.04</v>
      </c>
    </row>
    <row r="9" spans="1:7">
      <c r="A9" s="4" t="s">
        <v>351</v>
      </c>
      <c r="B9" s="5" t="n">
        <v>3115500</v>
      </c>
      <c r="C9" s="5" t="n">
        <v>3115500</v>
      </c>
      <c r="D9" s="5" t="n">
        <v>3115500</v>
      </c>
      <c r="E9" s="5" t="n">
        <v>31155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55</v>
      </c>
      <c r="B1" s="2" t="s">
        <v>1</v>
      </c>
    </row>
    <row r="2" spans="1:3">
      <c r="B2" s="2" t="s">
        <v>2</v>
      </c>
      <c r="C2" s="2" t="s">
        <v>26</v>
      </c>
    </row>
    <row r="3" spans="1:3">
      <c r="A3" s="4" t="s">
        <v>356</v>
      </c>
      <c r="B3" s="6" t="n">
        <v>130000</v>
      </c>
      <c r="C3" s="4" t="s">
        <v>30</v>
      </c>
    </row>
    <row r="4" spans="1:3">
      <c r="A4" s="4" t="s">
        <v>307</v>
      </c>
    </row>
    <row r="5" spans="1:3">
      <c r="A5" s="4" t="s">
        <v>357</v>
      </c>
      <c r="B5" s="6" t="n">
        <v>200000</v>
      </c>
    </row>
    <row r="6" spans="1:3">
      <c r="A6" s="4" t="s">
        <v>358</v>
      </c>
      <c r="B6" s="4" t="s">
        <v>308</v>
      </c>
    </row>
    <row r="7" spans="1:3">
      <c r="A7" s="4" t="s">
        <v>304</v>
      </c>
    </row>
    <row r="8" spans="1:3">
      <c r="A8" s="4" t="s">
        <v>358</v>
      </c>
      <c r="B8" s="4" t="s">
        <v>306</v>
      </c>
    </row>
    <row r="9" spans="1:3">
      <c r="A9" s="4" t="s">
        <v>359</v>
      </c>
    </row>
    <row r="10" spans="1:3">
      <c r="A10" s="4" t="s">
        <v>360</v>
      </c>
      <c r="B10" s="6" t="n">
        <v>2225000</v>
      </c>
    </row>
    <row r="11" spans="1:3">
      <c r="A11" s="4" t="s">
        <v>361</v>
      </c>
      <c r="B11" s="4" t="s">
        <v>362</v>
      </c>
    </row>
    <row r="12" spans="1:3">
      <c r="A12" s="4" t="s">
        <v>363</v>
      </c>
      <c r="B12" s="6" t="n">
        <v>1875000</v>
      </c>
    </row>
    <row r="13" spans="1:3">
      <c r="A13" s="4" t="s">
        <v>356</v>
      </c>
      <c r="B13" s="5" t="n">
        <v>1025000</v>
      </c>
    </row>
    <row r="14" spans="1:3">
      <c r="A14" s="4" t="s">
        <v>357</v>
      </c>
      <c r="B14" s="5" t="n">
        <v>338000</v>
      </c>
    </row>
    <row r="15" spans="1:3">
      <c r="A15" s="4" t="s">
        <v>364</v>
      </c>
      <c r="B15" s="6" t="n">
        <v>85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26</v>
      </c>
      <c r="G2" s="2" t="s">
        <v>27</v>
      </c>
    </row>
    <row r="3" spans="1:7">
      <c r="A3" s="3" t="s">
        <v>73</v>
      </c>
    </row>
    <row r="4" spans="1:7">
      <c r="A4" s="4" t="s">
        <v>74</v>
      </c>
      <c r="B4" s="6" t="n">
        <v>1205121</v>
      </c>
      <c r="C4" s="4" t="s">
        <v>30</v>
      </c>
      <c r="D4" s="6" t="n">
        <v>3655090</v>
      </c>
      <c r="E4" s="4" t="s">
        <v>30</v>
      </c>
      <c r="F4" s="4" t="s">
        <v>30</v>
      </c>
      <c r="G4" s="6" t="n">
        <v>131250</v>
      </c>
    </row>
    <row r="5" spans="1:7">
      <c r="A5" s="4" t="s">
        <v>75</v>
      </c>
      <c r="B5" s="5" t="n">
        <v>1563475</v>
      </c>
      <c r="C5" s="4" t="s">
        <v>30</v>
      </c>
      <c r="D5" s="5" t="n">
        <v>3835893</v>
      </c>
      <c r="E5" s="4" t="s">
        <v>30</v>
      </c>
    </row>
    <row r="6" spans="1:7">
      <c r="A6" s="4" t="s">
        <v>76</v>
      </c>
      <c r="B6" s="5" t="n">
        <v>-358354</v>
      </c>
      <c r="C6" s="4" t="s">
        <v>30</v>
      </c>
      <c r="D6" s="5" t="n">
        <v>-180803</v>
      </c>
      <c r="E6" s="4" t="s">
        <v>30</v>
      </c>
    </row>
    <row r="7" spans="1:7">
      <c r="A7" s="4" t="s">
        <v>77</v>
      </c>
      <c r="B7" s="5" t="n">
        <v>695270</v>
      </c>
      <c r="C7" s="5" t="n">
        <v>44005</v>
      </c>
      <c r="D7" s="5" t="n">
        <v>1499673</v>
      </c>
      <c r="E7" s="5" t="n">
        <v>127964</v>
      </c>
      <c r="F7" s="5" t="n">
        <v>107031</v>
      </c>
      <c r="G7" s="5" t="n">
        <v>137470</v>
      </c>
    </row>
    <row r="8" spans="1:7">
      <c r="A8" s="4" t="s">
        <v>78</v>
      </c>
      <c r="F8" s="5" t="n">
        <v>162813</v>
      </c>
      <c r="G8" s="5" t="n">
        <v>205103</v>
      </c>
    </row>
    <row r="9" spans="1:7">
      <c r="A9" s="4" t="s">
        <v>79</v>
      </c>
      <c r="B9" s="5" t="n">
        <v>695270</v>
      </c>
      <c r="C9" s="5" t="n">
        <v>44005</v>
      </c>
      <c r="D9" s="5" t="n">
        <v>1499673</v>
      </c>
      <c r="E9" s="5" t="n">
        <v>127964</v>
      </c>
      <c r="F9" s="5" t="n">
        <v>269844</v>
      </c>
      <c r="G9" s="5" t="n">
        <v>342573</v>
      </c>
    </row>
    <row r="10" spans="1:7">
      <c r="A10" s="4" t="s">
        <v>80</v>
      </c>
      <c r="B10" s="5" t="n">
        <v>-1053624</v>
      </c>
      <c r="C10" s="5" t="n">
        <v>-44005</v>
      </c>
      <c r="D10" s="5" t="n">
        <v>-1680476</v>
      </c>
      <c r="E10" s="5" t="n">
        <v>-127964</v>
      </c>
      <c r="F10" s="5" t="n">
        <v>-269844</v>
      </c>
      <c r="G10" s="5" t="n">
        <v>-211323</v>
      </c>
    </row>
    <row r="11" spans="1:7">
      <c r="A11" s="3" t="s">
        <v>81</v>
      </c>
    </row>
    <row r="12" spans="1:7">
      <c r="A12" s="4" t="s">
        <v>82</v>
      </c>
      <c r="B12" s="5" t="n">
        <v>-12132</v>
      </c>
      <c r="C12" s="4" t="s">
        <v>30</v>
      </c>
      <c r="D12" s="5" t="n">
        <v>-26606</v>
      </c>
      <c r="E12" s="4" t="s">
        <v>30</v>
      </c>
    </row>
    <row r="13" spans="1:7">
      <c r="A13" s="4" t="s">
        <v>83</v>
      </c>
      <c r="B13" s="5" t="n">
        <v>-174868</v>
      </c>
      <c r="C13" s="4" t="s">
        <v>30</v>
      </c>
      <c r="D13" s="5" t="n">
        <v>-402547</v>
      </c>
      <c r="E13" s="4" t="s">
        <v>30</v>
      </c>
    </row>
    <row r="14" spans="1:7">
      <c r="A14" s="4" t="s">
        <v>84</v>
      </c>
      <c r="B14" s="5" t="n">
        <v>87701</v>
      </c>
      <c r="D14" s="5" t="n">
        <v>87701</v>
      </c>
    </row>
    <row r="15" spans="1:7">
      <c r="A15" s="4" t="s">
        <v>85</v>
      </c>
      <c r="B15" s="4" t="s">
        <v>30</v>
      </c>
      <c r="C15" s="4" t="s">
        <v>30</v>
      </c>
      <c r="D15" s="5" t="n">
        <v>274281</v>
      </c>
      <c r="E15" s="4" t="s">
        <v>30</v>
      </c>
    </row>
    <row r="16" spans="1:7">
      <c r="A16" s="4" t="s">
        <v>86</v>
      </c>
      <c r="B16" s="5" t="n">
        <v>-99299</v>
      </c>
      <c r="C16" s="4" t="s">
        <v>30</v>
      </c>
      <c r="D16" s="5" t="n">
        <v>-67171</v>
      </c>
      <c r="E16" s="4" t="s">
        <v>30</v>
      </c>
    </row>
    <row r="17" spans="1:7">
      <c r="A17" s="4" t="s">
        <v>87</v>
      </c>
      <c r="B17" s="5" t="n">
        <v>-1152923</v>
      </c>
      <c r="C17" s="5" t="n">
        <v>-44005</v>
      </c>
      <c r="D17" s="5" t="n">
        <v>-1747647</v>
      </c>
      <c r="E17" s="5" t="n">
        <v>-127964</v>
      </c>
    </row>
    <row r="18" spans="1:7">
      <c r="A18" s="4" t="s">
        <v>88</v>
      </c>
      <c r="B18" s="5" t="n">
        <v>-407465</v>
      </c>
      <c r="C18" s="4" t="s">
        <v>30</v>
      </c>
      <c r="D18" s="5" t="n">
        <v>-666788</v>
      </c>
      <c r="E18" s="4" t="s">
        <v>30</v>
      </c>
      <c r="F18" s="4" t="s">
        <v>30</v>
      </c>
      <c r="G18" s="4" t="s">
        <v>30</v>
      </c>
    </row>
    <row r="19" spans="1:7">
      <c r="A19" s="4" t="s">
        <v>89</v>
      </c>
      <c r="B19" s="5" t="n">
        <v>-745458</v>
      </c>
      <c r="C19" s="5" t="n">
        <v>-44005</v>
      </c>
      <c r="D19" s="5" t="n">
        <v>-1080859</v>
      </c>
      <c r="E19" s="5" t="n">
        <v>-127964</v>
      </c>
      <c r="F19" s="6" t="n">
        <v>-269844</v>
      </c>
      <c r="G19" s="6" t="n">
        <v>-211323</v>
      </c>
    </row>
    <row r="20" spans="1:7">
      <c r="A20" s="4" t="s">
        <v>90</v>
      </c>
      <c r="B20" s="5" t="n">
        <v>-274561</v>
      </c>
      <c r="C20" s="4" t="s">
        <v>30</v>
      </c>
      <c r="D20" s="5" t="n">
        <v>-548256</v>
      </c>
      <c r="E20" s="4" t="s">
        <v>30</v>
      </c>
    </row>
    <row r="21" spans="1:7">
      <c r="A21" s="4" t="s">
        <v>91</v>
      </c>
      <c r="B21" s="6" t="n">
        <v>-470897</v>
      </c>
      <c r="C21" s="6" t="n">
        <v>-44005</v>
      </c>
      <c r="D21" s="6" t="n">
        <v>-532603</v>
      </c>
      <c r="E21" s="6" t="n">
        <v>-127964</v>
      </c>
    </row>
    <row r="22" spans="1:7">
      <c r="A22" s="4" t="s">
        <v>92</v>
      </c>
      <c r="B22" s="7" t="n">
        <v>-0.15</v>
      </c>
      <c r="C22" s="7" t="n">
        <v>-0.01</v>
      </c>
      <c r="D22" s="7" t="n">
        <v>-0.17</v>
      </c>
      <c r="E22" s="7" t="n">
        <v>-0.04</v>
      </c>
      <c r="F22" s="6" t="n">
        <v>0</v>
      </c>
      <c r="G22" s="6" t="n">
        <v>0</v>
      </c>
    </row>
    <row r="23" spans="1:7">
      <c r="A23" s="4" t="s">
        <v>93</v>
      </c>
      <c r="B23" s="5" t="n">
        <v>3115500</v>
      </c>
      <c r="C23" s="5" t="n">
        <v>3115500</v>
      </c>
      <c r="D23" s="5" t="n">
        <v>3115500</v>
      </c>
      <c r="E23" s="5" t="n">
        <v>3115500</v>
      </c>
      <c r="F23" s="5" t="n">
        <v>77887500</v>
      </c>
      <c r="G23" s="5" t="n">
        <v>778875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5</v>
      </c>
      <c r="B1" s="2" t="s">
        <v>1</v>
      </c>
    </row>
    <row r="2" spans="1:3">
      <c r="B2" s="2" t="s">
        <v>2</v>
      </c>
      <c r="C2" s="2" t="s">
        <v>366</v>
      </c>
    </row>
    <row r="3" spans="1:3">
      <c r="A3" s="4" t="s">
        <v>367</v>
      </c>
      <c r="C3" s="6" t="n">
        <v>1000000</v>
      </c>
    </row>
    <row r="4" spans="1:3">
      <c r="A4" s="4" t="s">
        <v>368</v>
      </c>
      <c r="B4" s="4" t="s">
        <v>369</v>
      </c>
    </row>
    <row r="5" spans="1:3">
      <c r="A5" s="4" t="s">
        <v>370</v>
      </c>
      <c r="B5" s="6" t="n">
        <v>350000</v>
      </c>
    </row>
    <row r="6" spans="1:3">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73</v>
      </c>
      <c r="B1" s="2" t="s">
        <v>2</v>
      </c>
      <c r="C1" s="2" t="s">
        <v>26</v>
      </c>
    </row>
    <row r="2" spans="1:3">
      <c r="A2" s="4" t="s">
        <v>374</v>
      </c>
      <c r="B2" s="6" t="n">
        <v>396395</v>
      </c>
      <c r="C2" s="4" t="s">
        <v>30</v>
      </c>
    </row>
    <row r="3" spans="1:3">
      <c r="A3" s="4" t="s">
        <v>375</v>
      </c>
      <c r="B3" s="5" t="n">
        <v>72587</v>
      </c>
      <c r="C3" s="4" t="s">
        <v>30</v>
      </c>
    </row>
    <row r="4" spans="1:3">
      <c r="A4" s="4" t="s">
        <v>376</v>
      </c>
      <c r="B4" s="5" t="n">
        <v>323808</v>
      </c>
      <c r="C4" s="4" t="s">
        <v>30</v>
      </c>
    </row>
    <row r="5" spans="1:3">
      <c r="A5" s="4" t="s">
        <v>377</v>
      </c>
    </row>
    <row r="6" spans="1:3">
      <c r="A6" s="4" t="s">
        <v>374</v>
      </c>
      <c r="B6" s="5" t="n">
        <v>75737</v>
      </c>
      <c r="C6" s="4" t="s">
        <v>30</v>
      </c>
    </row>
    <row r="7" spans="1:3">
      <c r="A7" s="4" t="s">
        <v>378</v>
      </c>
    </row>
    <row r="8" spans="1:3">
      <c r="A8" s="4" t="s">
        <v>374</v>
      </c>
      <c r="B8" s="5" t="n">
        <v>160329</v>
      </c>
      <c r="C8" s="4" t="s">
        <v>30</v>
      </c>
    </row>
    <row r="9" spans="1:3">
      <c r="A9" s="4" t="s">
        <v>379</v>
      </c>
    </row>
    <row r="10" spans="1:3">
      <c r="A10" s="4" t="s">
        <v>374</v>
      </c>
      <c r="B10" s="6" t="n">
        <v>160329</v>
      </c>
      <c r="C10" s="4" t="s">
        <v>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0</v>
      </c>
      <c r="B1" s="2" t="s">
        <v>2</v>
      </c>
      <c r="C1" s="2" t="s">
        <v>26</v>
      </c>
    </row>
    <row r="2" spans="1:3">
      <c r="A2" s="3" t="s">
        <v>381</v>
      </c>
    </row>
    <row r="3" spans="1:3">
      <c r="A3" s="4" t="s">
        <v>382</v>
      </c>
      <c r="B3" s="6" t="n">
        <v>396395</v>
      </c>
      <c r="C3" s="4" t="s">
        <v>30</v>
      </c>
    </row>
    <row r="4" spans="1:3">
      <c r="A4" s="4" t="s">
        <v>383</v>
      </c>
      <c r="B4" s="5" t="n">
        <v>72587</v>
      </c>
      <c r="C4" s="4" t="s">
        <v>30</v>
      </c>
    </row>
    <row r="5" spans="1:3">
      <c r="A5" s="4" t="s">
        <v>384</v>
      </c>
      <c r="B5" s="5" t="n">
        <v>323808</v>
      </c>
      <c r="C5" s="4" t="s">
        <v>30</v>
      </c>
    </row>
    <row r="6" spans="1:3">
      <c r="A6" s="4" t="s">
        <v>385</v>
      </c>
    </row>
    <row r="7" spans="1:3">
      <c r="A7" s="3" t="s">
        <v>381</v>
      </c>
    </row>
    <row r="8" spans="1:3">
      <c r="A8" s="4" t="s">
        <v>386</v>
      </c>
      <c r="B8" s="5" t="n">
        <v>17842</v>
      </c>
    </row>
    <row r="9" spans="1:3">
      <c r="A9" s="5" t="n">
        <v>2018</v>
      </c>
      <c r="B9" s="5" t="n">
        <v>73407</v>
      </c>
    </row>
    <row r="10" spans="1:3">
      <c r="A10" s="5" t="n">
        <v>2019</v>
      </c>
      <c r="B10" s="5" t="n">
        <v>76779</v>
      </c>
    </row>
    <row r="11" spans="1:3">
      <c r="A11" s="5" t="n">
        <v>2020</v>
      </c>
      <c r="B11" s="5" t="n">
        <v>80307</v>
      </c>
    </row>
    <row r="12" spans="1:3">
      <c r="A12" s="5" t="n">
        <v>2021</v>
      </c>
      <c r="B12" s="5" t="n">
        <v>83996</v>
      </c>
    </row>
    <row r="13" spans="1:3">
      <c r="A13" s="5" t="n">
        <v>2022</v>
      </c>
      <c r="B13" s="5" t="n">
        <v>64064</v>
      </c>
    </row>
    <row r="14" spans="1:3">
      <c r="A14" s="4" t="s">
        <v>382</v>
      </c>
      <c r="B14" s="5" t="n">
        <v>396395</v>
      </c>
    </row>
    <row r="15" spans="1:3">
      <c r="A15" s="4" t="s">
        <v>383</v>
      </c>
      <c r="B15" s="5" t="n">
        <v>72587</v>
      </c>
    </row>
    <row r="16" spans="1:3">
      <c r="A16" s="4" t="s">
        <v>384</v>
      </c>
      <c r="B16" s="6" t="n">
        <v>3238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5"/>
  </cols>
  <sheetData>
    <row r="1" spans="1:3">
      <c r="A1" s="1" t="s">
        <v>387</v>
      </c>
      <c r="B1" s="2" t="s">
        <v>282</v>
      </c>
    </row>
    <row r="2" spans="1:3">
      <c r="B2" s="2" t="s">
        <v>388</v>
      </c>
      <c r="C2" s="2" t="s">
        <v>389</v>
      </c>
    </row>
    <row r="3" spans="1:3">
      <c r="A3" s="4" t="s">
        <v>390</v>
      </c>
    </row>
    <row r="4" spans="1:3">
      <c r="A4" s="4" t="s">
        <v>391</v>
      </c>
      <c r="B4" s="6" t="n">
        <v>160329</v>
      </c>
      <c r="C4" s="6" t="n">
        <v>76806</v>
      </c>
    </row>
    <row r="5" spans="1:3">
      <c r="A5" s="4" t="s">
        <v>392</v>
      </c>
      <c r="B5" s="4" t="s">
        <v>393</v>
      </c>
      <c r="C5" s="4" t="s">
        <v>393</v>
      </c>
    </row>
    <row r="6" spans="1:3">
      <c r="A6" s="4" t="s">
        <v>394</v>
      </c>
      <c r="B6" s="4" t="s">
        <v>310</v>
      </c>
      <c r="C6" s="4" t="s">
        <v>310</v>
      </c>
    </row>
    <row r="7" spans="1:3">
      <c r="A7" s="4" t="s">
        <v>395</v>
      </c>
      <c r="B7" s="6" t="n">
        <v>2990</v>
      </c>
      <c r="C7" s="6" t="n">
        <v>1434</v>
      </c>
    </row>
    <row r="8" spans="1:3">
      <c r="A8" s="4" t="s">
        <v>396</v>
      </c>
      <c r="B8" s="4" t="s">
        <v>397</v>
      </c>
      <c r="C8" s="4" t="s">
        <v>398</v>
      </c>
    </row>
    <row r="9" spans="1:3">
      <c r="A9" s="4" t="s">
        <v>399</v>
      </c>
    </row>
    <row r="10" spans="1:3">
      <c r="A10" s="4" t="s">
        <v>391</v>
      </c>
      <c r="B10" s="6" t="n">
        <v>160329</v>
      </c>
    </row>
    <row r="11" spans="1:3">
      <c r="A11" s="4" t="s">
        <v>392</v>
      </c>
      <c r="B11" s="4" t="s">
        <v>393</v>
      </c>
    </row>
    <row r="12" spans="1:3">
      <c r="A12" s="4" t="s">
        <v>394</v>
      </c>
      <c r="B12" s="4" t="s">
        <v>310</v>
      </c>
    </row>
    <row r="13" spans="1:3">
      <c r="A13" s="4" t="s">
        <v>395</v>
      </c>
      <c r="B13" s="6" t="n">
        <v>2990</v>
      </c>
    </row>
    <row r="14" spans="1:3">
      <c r="A14" s="4" t="s">
        <v>396</v>
      </c>
      <c r="B14" s="4" t="s">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400</v>
      </c>
      <c r="B1" s="2" t="s">
        <v>401</v>
      </c>
      <c r="C1" s="2" t="s">
        <v>402</v>
      </c>
      <c r="D1" s="2" t="s">
        <v>403</v>
      </c>
      <c r="E1" s="2" t="s">
        <v>404</v>
      </c>
      <c r="F1" s="2" t="s">
        <v>405</v>
      </c>
      <c r="G1" s="2" t="s">
        <v>2</v>
      </c>
      <c r="H1" s="2" t="s">
        <v>26</v>
      </c>
    </row>
    <row r="2" spans="1:8">
      <c r="A2" s="4" t="s">
        <v>406</v>
      </c>
      <c r="H2" s="4" t="s">
        <v>407</v>
      </c>
    </row>
    <row r="3" spans="1:8">
      <c r="A3" s="4" t="s">
        <v>356</v>
      </c>
      <c r="G3" s="6" t="n">
        <v>130000</v>
      </c>
      <c r="H3" s="4" t="s">
        <v>30</v>
      </c>
    </row>
    <row r="4" spans="1:8">
      <c r="A4" s="4" t="s">
        <v>408</v>
      </c>
    </row>
    <row r="5" spans="1:8">
      <c r="A5" s="4" t="s">
        <v>406</v>
      </c>
      <c r="B5" s="4" t="s">
        <v>409</v>
      </c>
    </row>
    <row r="6" spans="1:8">
      <c r="A6" s="4" t="s">
        <v>410</v>
      </c>
      <c r="E6" s="6" t="n">
        <v>1300000</v>
      </c>
    </row>
    <row r="7" spans="1:8">
      <c r="A7" s="4" t="s">
        <v>411</v>
      </c>
      <c r="C7" s="4" t="s">
        <v>412</v>
      </c>
      <c r="D7" s="4" t="s">
        <v>413</v>
      </c>
      <c r="E7" s="4" t="s">
        <v>414</v>
      </c>
    </row>
    <row r="8" spans="1:8">
      <c r="A8" s="4" t="s">
        <v>415</v>
      </c>
    </row>
    <row r="9" spans="1:8">
      <c r="A9" s="4" t="s">
        <v>406</v>
      </c>
      <c r="F9" s="4" t="s">
        <v>407</v>
      </c>
    </row>
    <row r="10" spans="1:8">
      <c r="A10" s="4" t="s">
        <v>359</v>
      </c>
    </row>
    <row r="11" spans="1:8">
      <c r="A11" s="4" t="s">
        <v>363</v>
      </c>
      <c r="G11" s="5" t="n">
        <v>1875000</v>
      </c>
    </row>
    <row r="12" spans="1:8">
      <c r="A12" s="4" t="s">
        <v>356</v>
      </c>
      <c r="G12" s="6" t="n">
        <v>1025000</v>
      </c>
    </row>
    <row r="13" spans="1:8">
      <c r="A13" s="4" t="s">
        <v>416</v>
      </c>
    </row>
    <row r="14" spans="1:8">
      <c r="A14" s="4" t="s">
        <v>417</v>
      </c>
      <c r="B14" s="4" t="s">
        <v>418</v>
      </c>
    </row>
    <row r="15" spans="1:8">
      <c r="A15" s="4" t="s">
        <v>419</v>
      </c>
      <c r="B15" s="6" t="n">
        <v>250000</v>
      </c>
    </row>
    <row r="16" spans="1:8">
      <c r="A16" s="4" t="s">
        <v>420</v>
      </c>
      <c r="B16"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1</v>
      </c>
      <c r="B1" s="2" t="s">
        <v>2</v>
      </c>
      <c r="C1" s="2" t="s">
        <v>26</v>
      </c>
    </row>
    <row r="2" spans="1:3">
      <c r="A2" s="3" t="s">
        <v>381</v>
      </c>
    </row>
    <row r="3" spans="1:3">
      <c r="A3" s="4" t="s">
        <v>386</v>
      </c>
      <c r="B3" s="6" t="n">
        <v>159000</v>
      </c>
    </row>
    <row r="4" spans="1:3">
      <c r="A4" s="5" t="n">
        <v>2018</v>
      </c>
      <c r="B4" s="5" t="n">
        <v>991537</v>
      </c>
    </row>
    <row r="5" spans="1:3">
      <c r="A5" s="5" t="n">
        <v>2019</v>
      </c>
      <c r="B5" s="5" t="n">
        <v>1023860</v>
      </c>
    </row>
    <row r="6" spans="1:3">
      <c r="A6" s="5" t="n">
        <v>2020</v>
      </c>
      <c r="B6" s="5" t="n">
        <v>1023860</v>
      </c>
    </row>
    <row r="7" spans="1:3">
      <c r="A7" s="5" t="n">
        <v>2021</v>
      </c>
      <c r="B7" s="5" t="n">
        <v>1023860</v>
      </c>
    </row>
    <row r="8" spans="1:3">
      <c r="A8" s="4" t="s">
        <v>422</v>
      </c>
      <c r="B8" s="5" t="n">
        <v>4222117</v>
      </c>
    </row>
    <row r="9" spans="1:3">
      <c r="A9" s="4" t="s">
        <v>423</v>
      </c>
      <c r="B9" s="5" t="n">
        <v>1089863</v>
      </c>
    </row>
    <row r="10" spans="1:3">
      <c r="A10" s="4" t="s">
        <v>424</v>
      </c>
      <c r="B10" s="5" t="n">
        <v>3132254</v>
      </c>
    </row>
    <row r="11" spans="1:3">
      <c r="A11" s="4" t="s">
        <v>425</v>
      </c>
      <c r="B11" s="5" t="n">
        <v>480352</v>
      </c>
      <c r="C11" s="4" t="s">
        <v>30</v>
      </c>
    </row>
    <row r="12" spans="1:3">
      <c r="A12" s="4" t="s">
        <v>426</v>
      </c>
      <c r="B12" s="5" t="n">
        <v>179641</v>
      </c>
    </row>
    <row r="13" spans="1:3">
      <c r="A13" s="4" t="s">
        <v>427</v>
      </c>
      <c r="B13" s="6" t="n">
        <v>24722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428</v>
      </c>
      <c r="B1" s="2" t="s">
        <v>429</v>
      </c>
      <c r="C1" s="2" t="s">
        <v>430</v>
      </c>
      <c r="D1" s="2" t="s">
        <v>2</v>
      </c>
      <c r="E1" s="2" t="s">
        <v>72</v>
      </c>
      <c r="F1" s="2" t="s">
        <v>2</v>
      </c>
      <c r="G1" s="2" t="s">
        <v>72</v>
      </c>
    </row>
    <row r="2" spans="1:7">
      <c r="A2" s="4" t="s">
        <v>431</v>
      </c>
      <c r="D2" s="6" t="n">
        <v>500000</v>
      </c>
      <c r="F2" s="6" t="n">
        <v>500000</v>
      </c>
    </row>
    <row r="3" spans="1:7">
      <c r="A3" s="4" t="s">
        <v>432</v>
      </c>
      <c r="D3" s="5" t="n">
        <v>6900000</v>
      </c>
      <c r="F3" s="6" t="n">
        <v>6900000</v>
      </c>
    </row>
    <row r="4" spans="1:7">
      <c r="A4" s="4" t="s">
        <v>433</v>
      </c>
      <c r="F4" s="4" t="s">
        <v>434</v>
      </c>
    </row>
    <row r="5" spans="1:7">
      <c r="A5" s="4" t="s">
        <v>114</v>
      </c>
      <c r="D5" s="6" t="n">
        <v>12132</v>
      </c>
      <c r="E5" s="4" t="s">
        <v>30</v>
      </c>
      <c r="F5" s="6" t="n">
        <v>26606</v>
      </c>
      <c r="G5" s="4" t="s">
        <v>30</v>
      </c>
    </row>
    <row r="6" spans="1:7">
      <c r="A6" s="4" t="s">
        <v>435</v>
      </c>
    </row>
    <row r="7" spans="1:7">
      <c r="A7" s="4" t="s">
        <v>436</v>
      </c>
      <c r="F7" s="4" t="s">
        <v>437</v>
      </c>
    </row>
    <row r="8" spans="1:7">
      <c r="A8" s="4" t="s">
        <v>438</v>
      </c>
      <c r="F8" s="4" t="s">
        <v>439</v>
      </c>
    </row>
    <row r="9" spans="1:7">
      <c r="A9" s="4" t="s">
        <v>440</v>
      </c>
      <c r="F9" s="6" t="n">
        <v>3000</v>
      </c>
    </row>
    <row r="10" spans="1:7">
      <c r="A10" s="4" t="s">
        <v>441</v>
      </c>
      <c r="F10" s="4" t="s">
        <v>442</v>
      </c>
    </row>
    <row r="11" spans="1:7">
      <c r="A11" s="4" t="s">
        <v>443</v>
      </c>
      <c r="F11" s="6" t="n">
        <v>206247</v>
      </c>
    </row>
    <row r="12" spans="1:7">
      <c r="A12" s="4" t="s">
        <v>114</v>
      </c>
      <c r="F12" s="6" t="n">
        <v>26606</v>
      </c>
    </row>
    <row r="13" spans="1:7">
      <c r="A13" s="4" t="s">
        <v>444</v>
      </c>
      <c r="C13" s="4" t="s">
        <v>445</v>
      </c>
    </row>
    <row r="14" spans="1:7">
      <c r="A14" s="4" t="s">
        <v>446</v>
      </c>
      <c r="C14" s="6" t="n">
        <v>53000</v>
      </c>
    </row>
    <row r="15" spans="1:7">
      <c r="A15" s="4" t="s">
        <v>447</v>
      </c>
      <c r="C15" s="4" t="s">
        <v>448</v>
      </c>
    </row>
    <row r="16" spans="1:7">
      <c r="A16" s="4" t="s">
        <v>449</v>
      </c>
      <c r="C16" s="6" t="n">
        <v>85322</v>
      </c>
    </row>
    <row r="17" spans="1:7">
      <c r="A17" s="4" t="s">
        <v>450</v>
      </c>
      <c r="C17" s="4" t="s">
        <v>451</v>
      </c>
    </row>
    <row r="18" spans="1:7">
      <c r="A18" s="4" t="s">
        <v>452</v>
      </c>
    </row>
    <row r="19" spans="1:7">
      <c r="A19" s="4" t="s">
        <v>453</v>
      </c>
      <c r="C19" s="6" t="n">
        <v>3240000</v>
      </c>
    </row>
    <row r="20" spans="1:7">
      <c r="A20" s="4" t="s">
        <v>454</v>
      </c>
    </row>
    <row r="21" spans="1:7">
      <c r="A21" s="4" t="s">
        <v>440</v>
      </c>
      <c r="B21" s="6" t="n">
        <v>2500</v>
      </c>
    </row>
    <row r="22" spans="1:7">
      <c r="A22" s="4" t="s">
        <v>444</v>
      </c>
      <c r="B22" s="4" t="s">
        <v>455</v>
      </c>
    </row>
    <row r="23" spans="1:7">
      <c r="A23" s="4" t="s">
        <v>446</v>
      </c>
      <c r="B23" s="6" t="n">
        <v>53000</v>
      </c>
    </row>
    <row r="24" spans="1:7">
      <c r="A24" s="4" t="s">
        <v>447</v>
      </c>
      <c r="B24" s="4" t="s">
        <v>456</v>
      </c>
    </row>
    <row r="25" spans="1:7">
      <c r="A25" s="4" t="s">
        <v>449</v>
      </c>
      <c r="B25" s="6" t="n">
        <v>85322</v>
      </c>
    </row>
    <row r="26" spans="1:7">
      <c r="A26" s="4" t="s">
        <v>450</v>
      </c>
      <c r="B26"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458</v>
      </c>
      <c r="B1" s="2" t="s">
        <v>1</v>
      </c>
    </row>
    <row r="2" spans="1:5">
      <c r="B2" s="2" t="s">
        <v>2</v>
      </c>
      <c r="C2" s="2" t="s">
        <v>26</v>
      </c>
      <c r="D2" s="2" t="s">
        <v>27</v>
      </c>
      <c r="E2" s="2" t="s">
        <v>62</v>
      </c>
    </row>
    <row r="3" spans="1:5">
      <c r="A3" s="4" t="s">
        <v>64</v>
      </c>
      <c r="B3" s="5" t="n">
        <v>1000</v>
      </c>
      <c r="C3" s="5" t="n">
        <v>1000</v>
      </c>
      <c r="D3" s="5" t="n">
        <v>1000</v>
      </c>
    </row>
    <row r="4" spans="1:5">
      <c r="A4" s="4" t="s">
        <v>65</v>
      </c>
      <c r="B4" s="5" t="n">
        <v>1000</v>
      </c>
      <c r="C4" s="5" t="n">
        <v>1000</v>
      </c>
      <c r="D4" s="5" t="n">
        <v>1000</v>
      </c>
    </row>
    <row r="5" spans="1:5">
      <c r="A5" s="4" t="s">
        <v>459</v>
      </c>
      <c r="B5" s="5" t="n">
        <v>500000000</v>
      </c>
      <c r="C5" s="5" t="n">
        <v>500000000</v>
      </c>
      <c r="D5" s="5" t="n">
        <v>500000000</v>
      </c>
      <c r="E5" s="5" t="n">
        <v>50000000</v>
      </c>
    </row>
    <row r="6" spans="1:5">
      <c r="A6" s="4" t="s">
        <v>67</v>
      </c>
      <c r="B6" s="5" t="n">
        <v>3115500</v>
      </c>
      <c r="C6" s="5" t="n">
        <v>3115500</v>
      </c>
      <c r="D6" s="5" t="n">
        <v>77887500</v>
      </c>
      <c r="E6" s="5" t="n">
        <v>1038050</v>
      </c>
    </row>
    <row r="7" spans="1:5">
      <c r="A7" s="4" t="s">
        <v>68</v>
      </c>
      <c r="B7" s="5" t="n">
        <v>3115500</v>
      </c>
      <c r="C7" s="5" t="n">
        <v>3115500</v>
      </c>
      <c r="D7" s="5" t="n">
        <v>77887500</v>
      </c>
      <c r="E7" s="5" t="n">
        <v>1038050</v>
      </c>
    </row>
    <row r="8" spans="1:5">
      <c r="A8" s="4" t="s">
        <v>460</v>
      </c>
      <c r="C8" s="4" t="s">
        <v>461</v>
      </c>
    </row>
    <row r="9" spans="1:5">
      <c r="A9" s="4" t="s">
        <v>462</v>
      </c>
      <c r="C9" s="4" t="s">
        <v>463</v>
      </c>
    </row>
    <row r="10" spans="1:5">
      <c r="A10" s="4" t="s">
        <v>406</v>
      </c>
      <c r="C10" s="4" t="s">
        <v>407</v>
      </c>
    </row>
    <row r="11" spans="1:5">
      <c r="A11" s="4" t="s">
        <v>464</v>
      </c>
      <c r="B11" s="4" t="s">
        <v>465</v>
      </c>
    </row>
    <row r="12" spans="1:5">
      <c r="A12" s="4" t="s">
        <v>466</v>
      </c>
      <c r="B12" s="4" t="s">
        <v>467</v>
      </c>
    </row>
    <row r="13" spans="1:5">
      <c r="A13" s="4" t="s">
        <v>468</v>
      </c>
      <c r="B13" s="6" t="n">
        <v>548256</v>
      </c>
    </row>
    <row r="14" spans="1:5">
      <c r="A14" s="4" t="s">
        <v>469</v>
      </c>
    </row>
    <row r="15" spans="1:5">
      <c r="A15" s="4" t="s">
        <v>64</v>
      </c>
      <c r="B15" s="5" t="n">
        <v>1000</v>
      </c>
      <c r="C15" s="5" t="n">
        <v>1000</v>
      </c>
    </row>
    <row r="16" spans="1:5">
      <c r="A16" s="4" t="s">
        <v>65</v>
      </c>
      <c r="B16" s="5" t="n">
        <v>1000</v>
      </c>
      <c r="C16" s="5"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70</v>
      </c>
      <c r="B1" s="2" t="s">
        <v>329</v>
      </c>
    </row>
    <row r="2" spans="1:2">
      <c r="A2" s="3" t="s">
        <v>471</v>
      </c>
    </row>
    <row r="3" spans="1:2">
      <c r="A3" s="5" t="n">
        <v>2017</v>
      </c>
      <c r="B3" s="6" t="n">
        <v>25000</v>
      </c>
    </row>
    <row r="4" spans="1:2">
      <c r="A4" s="5" t="n">
        <v>2018</v>
      </c>
      <c r="B4" s="5" t="n">
        <v>100000</v>
      </c>
    </row>
    <row r="5" spans="1:2">
      <c r="A5" s="5" t="n">
        <v>2019</v>
      </c>
      <c r="B5" s="5" t="n">
        <v>100000</v>
      </c>
    </row>
    <row r="6" spans="1:2">
      <c r="A6" s="5" t="n">
        <v>2020</v>
      </c>
      <c r="B6" s="5" t="n">
        <v>100000</v>
      </c>
    </row>
    <row r="7" spans="1:2">
      <c r="A7" s="5" t="n">
        <v>2021</v>
      </c>
      <c r="B7" s="5" t="n">
        <v>100000</v>
      </c>
    </row>
    <row r="8" spans="1:2">
      <c r="A8" s="4" t="s">
        <v>472</v>
      </c>
      <c r="B8" s="5" t="n">
        <v>525000</v>
      </c>
    </row>
    <row r="9" spans="1:2">
      <c r="A9" s="4" t="s">
        <v>422</v>
      </c>
      <c r="B9" s="6" t="n">
        <v>9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 customWidth="1" max="6" min="6" width="14"/>
  </cols>
  <sheetData>
    <row r="1" spans="1:6">
      <c r="A1" s="1" t="s">
        <v>473</v>
      </c>
      <c r="B1" s="2" t="s">
        <v>474</v>
      </c>
      <c r="C1" s="2" t="s">
        <v>2</v>
      </c>
      <c r="D1" s="2" t="s">
        <v>26</v>
      </c>
      <c r="E1" s="2" t="s">
        <v>27</v>
      </c>
      <c r="F1" s="2" t="s">
        <v>62</v>
      </c>
    </row>
    <row r="2" spans="1:6">
      <c r="A2" s="4" t="s">
        <v>475</v>
      </c>
      <c r="C2" s="5" t="n">
        <v>3115500</v>
      </c>
      <c r="D2" s="5" t="n">
        <v>3115500</v>
      </c>
      <c r="E2" s="5" t="n">
        <v>77887500</v>
      </c>
      <c r="F2" s="5" t="n">
        <v>1038050</v>
      </c>
    </row>
    <row r="3" spans="1:6">
      <c r="A3" s="4" t="s">
        <v>476</v>
      </c>
      <c r="F3" s="8" t="n">
        <v>0.001</v>
      </c>
    </row>
    <row r="4" spans="1:6">
      <c r="A4" s="4" t="s">
        <v>477</v>
      </c>
    </row>
    <row r="5" spans="1:6">
      <c r="A5" s="4" t="s">
        <v>436</v>
      </c>
      <c r="B5" s="4" t="s">
        <v>478</v>
      </c>
    </row>
    <row r="6" spans="1:6">
      <c r="A6" s="4" t="s">
        <v>479</v>
      </c>
      <c r="B6" s="6" t="n">
        <v>14000000</v>
      </c>
    </row>
    <row r="7" spans="1:6">
      <c r="A7" s="4" t="s">
        <v>475</v>
      </c>
      <c r="B7" s="5" t="n">
        <v>135</v>
      </c>
    </row>
    <row r="8" spans="1:6">
      <c r="A8" s="4" t="s">
        <v>476</v>
      </c>
      <c r="B8" s="8" t="n">
        <v>0.001</v>
      </c>
    </row>
    <row r="9" spans="1:6">
      <c r="A9" s="4" t="s">
        <v>480</v>
      </c>
      <c r="B9" s="6" t="n">
        <v>1000000</v>
      </c>
    </row>
    <row r="10" spans="1:6">
      <c r="A10" s="4" t="s">
        <v>481</v>
      </c>
      <c r="B10" s="6" t="n">
        <v>238000</v>
      </c>
    </row>
    <row r="11" spans="1:6">
      <c r="A11" s="4" t="s">
        <v>482</v>
      </c>
      <c r="B11" s="4" t="s">
        <v>483</v>
      </c>
    </row>
    <row r="12" spans="1:6">
      <c r="A12" s="4" t="s">
        <v>484</v>
      </c>
      <c r="B12" s="4" t="s">
        <v>485</v>
      </c>
    </row>
    <row r="13" spans="1:6">
      <c r="A13" s="4" t="s">
        <v>486</v>
      </c>
      <c r="B13" s="4" t="s">
        <v>487</v>
      </c>
    </row>
    <row r="14" spans="1:6">
      <c r="A14" s="4" t="s">
        <v>488</v>
      </c>
    </row>
    <row r="15" spans="1:6">
      <c r="A15" s="4" t="s">
        <v>436</v>
      </c>
      <c r="C15" s="4" t="s">
        <v>437</v>
      </c>
    </row>
    <row r="16" spans="1:6">
      <c r="A16" s="4" t="s">
        <v>489</v>
      </c>
      <c r="C16" s="4" t="s">
        <v>306</v>
      </c>
    </row>
    <row r="17" spans="1:6">
      <c r="A17" s="4" t="s">
        <v>490</v>
      </c>
      <c r="C17" s="6" t="n">
        <v>8333</v>
      </c>
    </row>
    <row r="18" spans="1:6">
      <c r="A18" s="4" t="s">
        <v>438</v>
      </c>
      <c r="C18" s="4" t="s">
        <v>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3"/>
    <col customWidth="1" max="3" min="3" width="18"/>
    <col customWidth="1" max="4" min="4" width="27"/>
    <col customWidth="1" max="5" min="5" width="20"/>
    <col customWidth="1" max="6" min="6" width="12"/>
  </cols>
  <sheetData>
    <row r="1" spans="1:6">
      <c r="A1" s="1" t="s">
        <v>94</v>
      </c>
      <c r="B1" s="2" t="s">
        <v>95</v>
      </c>
      <c r="C1" s="2" t="s">
        <v>96</v>
      </c>
      <c r="D1" s="2" t="s">
        <v>97</v>
      </c>
      <c r="E1" s="2" t="s">
        <v>57</v>
      </c>
      <c r="F1" s="2" t="s">
        <v>98</v>
      </c>
    </row>
    <row r="2" spans="1:6">
      <c r="A2" s="4" t="s">
        <v>99</v>
      </c>
      <c r="B2" s="5" t="n">
        <v>77887500</v>
      </c>
    </row>
    <row r="3" spans="1:6">
      <c r="A3" s="4" t="s">
        <v>100</v>
      </c>
      <c r="B3" s="6" t="n">
        <v>7</v>
      </c>
      <c r="C3" s="6" t="n">
        <v>1000</v>
      </c>
      <c r="D3" s="6" t="n">
        <v>14999</v>
      </c>
      <c r="E3" s="6" t="n">
        <v>-204720</v>
      </c>
      <c r="F3" s="6" t="n">
        <v>-188714</v>
      </c>
    </row>
    <row r="4" spans="1:6">
      <c r="A4" s="4" t="s">
        <v>101</v>
      </c>
      <c r="E4" s="5" t="n">
        <v>-211323</v>
      </c>
      <c r="F4" s="5" t="n">
        <v>-211323</v>
      </c>
    </row>
    <row r="5" spans="1:6">
      <c r="A5" s="4" t="s">
        <v>102</v>
      </c>
      <c r="B5" s="5" t="n">
        <v>77887500</v>
      </c>
    </row>
    <row r="6" spans="1:6">
      <c r="A6" s="4" t="s">
        <v>103</v>
      </c>
      <c r="B6" s="6" t="n">
        <v>7</v>
      </c>
      <c r="C6" s="5" t="n">
        <v>1000</v>
      </c>
      <c r="D6" s="5" t="n">
        <v>14999</v>
      </c>
      <c r="E6" s="5" t="n">
        <v>-416043</v>
      </c>
      <c r="F6" s="5" t="n">
        <v>-400037</v>
      </c>
    </row>
    <row r="7" spans="1:6">
      <c r="A7" s="4" t="s">
        <v>101</v>
      </c>
      <c r="E7" s="5" t="n">
        <v>-269844</v>
      </c>
      <c r="F7" s="5" t="n">
        <v>-269844</v>
      </c>
    </row>
    <row r="8" spans="1:6">
      <c r="A8" s="4" t="s">
        <v>104</v>
      </c>
      <c r="B8" s="5" t="n">
        <v>77887500</v>
      </c>
    </row>
    <row r="9" spans="1:6">
      <c r="A9" s="4" t="s">
        <v>105</v>
      </c>
      <c r="B9" s="6" t="n">
        <v>7</v>
      </c>
      <c r="C9" s="6" t="n">
        <v>1000</v>
      </c>
      <c r="D9" s="6" t="n">
        <v>14999</v>
      </c>
      <c r="E9" s="6" t="n">
        <v>-685887</v>
      </c>
      <c r="F9" s="5" t="n">
        <v>-669881</v>
      </c>
    </row>
    <row r="10" spans="1:6">
      <c r="A10" s="4" t="s">
        <v>101</v>
      </c>
      <c r="F10" s="5" t="n">
        <v>-1080859</v>
      </c>
    </row>
    <row r="11" spans="1:6">
      <c r="A11" s="4" t="s">
        <v>106</v>
      </c>
      <c r="F11" s="6" t="n">
        <v>-1202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6"/>
    <col customWidth="1" max="2" min="2" width="78"/>
    <col customWidth="1" max="3" min="3" width="80"/>
    <col customWidth="1" max="4" min="4" width="14"/>
    <col customWidth="1" max="5" min="5" width="14"/>
    <col customWidth="1" max="6" min="6" width="14"/>
    <col customWidth="1" max="7" min="7" width="14"/>
  </cols>
  <sheetData>
    <row r="1" spans="1:7">
      <c r="A1" s="1" t="s">
        <v>492</v>
      </c>
      <c r="B1" s="2" t="s">
        <v>430</v>
      </c>
      <c r="C1" s="2" t="s">
        <v>493</v>
      </c>
      <c r="D1" s="2" t="s">
        <v>26</v>
      </c>
      <c r="E1" s="2" t="s">
        <v>27</v>
      </c>
      <c r="F1" s="2" t="s">
        <v>2</v>
      </c>
      <c r="G1" s="2" t="s">
        <v>283</v>
      </c>
    </row>
    <row r="2" spans="1:7">
      <c r="A2" s="4" t="s">
        <v>494</v>
      </c>
      <c r="C2" s="4" t="s">
        <v>495</v>
      </c>
    </row>
    <row r="3" spans="1:7">
      <c r="A3" s="4" t="s">
        <v>496</v>
      </c>
      <c r="C3" s="6" t="n">
        <v>43750</v>
      </c>
      <c r="F3" s="6" t="n">
        <v>145833</v>
      </c>
    </row>
    <row r="4" spans="1:7">
      <c r="A4" s="4" t="s">
        <v>497</v>
      </c>
      <c r="D4" s="6" t="n">
        <v>100000</v>
      </c>
      <c r="E4" s="4" t="s">
        <v>30</v>
      </c>
    </row>
    <row r="5" spans="1:7">
      <c r="A5" s="4" t="s">
        <v>42</v>
      </c>
      <c r="D5" s="6" t="n">
        <v>108878</v>
      </c>
      <c r="E5" s="6" t="n">
        <v>98146</v>
      </c>
      <c r="F5" s="5" t="n">
        <v>112646</v>
      </c>
    </row>
    <row r="6" spans="1:7">
      <c r="A6" s="4" t="s">
        <v>498</v>
      </c>
    </row>
    <row r="7" spans="1:7">
      <c r="A7" s="4" t="s">
        <v>42</v>
      </c>
      <c r="F7" s="6" t="n">
        <v>36325</v>
      </c>
    </row>
    <row r="8" spans="1:7">
      <c r="A8" s="4" t="s">
        <v>499</v>
      </c>
    </row>
    <row r="9" spans="1:7">
      <c r="A9" s="4" t="s">
        <v>494</v>
      </c>
      <c r="C9" s="4" t="s">
        <v>495</v>
      </c>
    </row>
    <row r="10" spans="1:7">
      <c r="A10" s="4" t="s">
        <v>496</v>
      </c>
      <c r="B10" s="6" t="n">
        <v>62500</v>
      </c>
      <c r="G10" s="6" t="n">
        <v>43750</v>
      </c>
    </row>
    <row r="11" spans="1:7">
      <c r="A11" s="4" t="s">
        <v>500</v>
      </c>
      <c r="B11" s="4" t="s">
        <v>5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502</v>
      </c>
      <c r="B1" s="2" t="s">
        <v>70</v>
      </c>
      <c r="D1" s="2" t="s">
        <v>1</v>
      </c>
      <c r="F1" s="2" t="s">
        <v>71</v>
      </c>
    </row>
    <row r="2" spans="1:7">
      <c r="B2" s="2" t="s">
        <v>2</v>
      </c>
      <c r="C2" s="2" t="s">
        <v>72</v>
      </c>
      <c r="D2" s="2" t="s">
        <v>2</v>
      </c>
      <c r="E2" s="2" t="s">
        <v>72</v>
      </c>
      <c r="F2" s="2" t="s">
        <v>26</v>
      </c>
      <c r="G2" s="2" t="s">
        <v>27</v>
      </c>
    </row>
    <row r="3" spans="1:7">
      <c r="A3" s="3" t="s">
        <v>503</v>
      </c>
    </row>
    <row r="4" spans="1:7">
      <c r="A4" s="4" t="s">
        <v>504</v>
      </c>
      <c r="F4" s="6" t="n">
        <v>106440</v>
      </c>
      <c r="G4" s="6" t="n">
        <v>83356</v>
      </c>
    </row>
    <row r="5" spans="1:7">
      <c r="A5" s="4" t="s">
        <v>505</v>
      </c>
      <c r="F5" s="5" t="n">
        <v>-106440</v>
      </c>
      <c r="G5" s="5" t="n">
        <v>-83356</v>
      </c>
    </row>
    <row r="6" spans="1:7">
      <c r="A6" s="4" t="s">
        <v>506</v>
      </c>
      <c r="B6" s="6" t="n">
        <v>-407465</v>
      </c>
      <c r="C6" s="4" t="s">
        <v>30</v>
      </c>
      <c r="D6" s="6" t="n">
        <v>-666788</v>
      </c>
      <c r="E6" s="4" t="s">
        <v>30</v>
      </c>
      <c r="F6" s="4" t="s">
        <v>30</v>
      </c>
      <c r="G6" s="4" t="s">
        <v>3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07</v>
      </c>
      <c r="B1" s="2" t="s">
        <v>26</v>
      </c>
      <c r="C1" s="2" t="s">
        <v>27</v>
      </c>
    </row>
    <row r="2" spans="1:3">
      <c r="A2" s="3" t="s">
        <v>508</v>
      </c>
    </row>
    <row r="3" spans="1:3">
      <c r="A3" s="4" t="s">
        <v>509</v>
      </c>
      <c r="B3" s="6" t="n">
        <v>270583</v>
      </c>
      <c r="C3" s="6" t="n">
        <v>164129</v>
      </c>
    </row>
    <row r="4" spans="1:3">
      <c r="A4" s="4" t="s">
        <v>505</v>
      </c>
      <c r="B4" s="5" t="n">
        <v>-270583</v>
      </c>
      <c r="C4" s="5" t="n">
        <v>-164129</v>
      </c>
    </row>
    <row r="5" spans="1:3">
      <c r="A5" s="4" t="s">
        <v>510</v>
      </c>
      <c r="B5" s="4" t="s">
        <v>30</v>
      </c>
      <c r="C5" s="4" t="s">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1</v>
      </c>
      <c r="B1" s="2" t="s">
        <v>71</v>
      </c>
    </row>
    <row r="2" spans="1:3">
      <c r="B2" s="2" t="s">
        <v>26</v>
      </c>
      <c r="C2" s="2" t="s">
        <v>27</v>
      </c>
    </row>
    <row r="3" spans="1:3">
      <c r="A3" s="3" t="s">
        <v>512</v>
      </c>
    </row>
    <row r="4" spans="1:3">
      <c r="A4" s="4" t="s">
        <v>513</v>
      </c>
      <c r="B4" s="6" t="n">
        <v>685887</v>
      </c>
      <c r="C4" s="6" t="n">
        <v>416043</v>
      </c>
    </row>
    <row r="5" spans="1:3">
      <c r="A5" s="4" t="s">
        <v>514</v>
      </c>
      <c r="B5" s="5" t="n">
        <v>2034</v>
      </c>
    </row>
    <row r="6" spans="1:3">
      <c r="A6" s="4" t="s">
        <v>515</v>
      </c>
      <c r="B6"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1"/>
    <col customWidth="1" max="3" min="3" width="80"/>
    <col customWidth="1" max="4" min="4" width="14"/>
    <col customWidth="1" max="5" min="5" width="14"/>
  </cols>
  <sheetData>
    <row r="1" spans="1:5">
      <c r="A1" s="1" t="s">
        <v>517</v>
      </c>
      <c r="B1" s="2" t="s">
        <v>518</v>
      </c>
      <c r="C1" s="2" t="s">
        <v>430</v>
      </c>
      <c r="D1" s="2" t="s">
        <v>519</v>
      </c>
      <c r="E1" s="2" t="s">
        <v>520</v>
      </c>
    </row>
    <row r="2" spans="1:5">
      <c r="A2" s="4" t="s">
        <v>452</v>
      </c>
    </row>
    <row r="3" spans="1:5">
      <c r="A3" s="4" t="s">
        <v>521</v>
      </c>
      <c r="D3" s="6" t="n">
        <v>980000</v>
      </c>
    </row>
    <row r="4" spans="1:5">
      <c r="A4" s="4" t="s">
        <v>522</v>
      </c>
      <c r="D4" s="4" t="s">
        <v>445</v>
      </c>
    </row>
    <row r="5" spans="1:5">
      <c r="A5" s="4" t="s">
        <v>523</v>
      </c>
      <c r="D5" s="6" t="n">
        <v>25807</v>
      </c>
    </row>
    <row r="6" spans="1:5">
      <c r="A6" s="4" t="s">
        <v>408</v>
      </c>
    </row>
    <row r="7" spans="1:5">
      <c r="A7" s="4" t="s">
        <v>524</v>
      </c>
      <c r="C7" s="6" t="n">
        <v>2225000</v>
      </c>
    </row>
    <row r="8" spans="1:5">
      <c r="A8" s="4" t="s">
        <v>525</v>
      </c>
      <c r="C8" s="5" t="n">
        <v>450</v>
      </c>
    </row>
    <row r="9" spans="1:5">
      <c r="A9" s="4" t="s">
        <v>526</v>
      </c>
      <c r="C9" s="4" t="s">
        <v>465</v>
      </c>
    </row>
    <row r="10" spans="1:5">
      <c r="A10" s="4" t="s">
        <v>527</v>
      </c>
      <c r="C10" s="6" t="n">
        <v>200000</v>
      </c>
    </row>
    <row r="11" spans="1:5">
      <c r="A11" s="4" t="s">
        <v>528</v>
      </c>
      <c r="C11" s="4" t="s">
        <v>529</v>
      </c>
    </row>
    <row r="12" spans="1:5">
      <c r="A12" s="4" t="s">
        <v>530</v>
      </c>
    </row>
    <row r="13" spans="1:5">
      <c r="A13" s="4" t="s">
        <v>531</v>
      </c>
      <c r="C13" s="6" t="n">
        <v>1875000</v>
      </c>
    </row>
    <row r="14" spans="1:5">
      <c r="A14" s="4" t="s">
        <v>532</v>
      </c>
    </row>
    <row r="15" spans="1:5">
      <c r="A15" s="4" t="s">
        <v>531</v>
      </c>
      <c r="C15" s="6" t="n">
        <v>1025000</v>
      </c>
    </row>
    <row r="16" spans="1:5">
      <c r="A16" s="4" t="s">
        <v>533</v>
      </c>
    </row>
    <row r="17" spans="1:5">
      <c r="A17" s="4" t="s">
        <v>534</v>
      </c>
      <c r="B17" s="4" t="s">
        <v>535</v>
      </c>
    </row>
    <row r="18" spans="1:5">
      <c r="A18" s="4" t="s">
        <v>536</v>
      </c>
      <c r="B18" s="6" t="n">
        <v>6407407</v>
      </c>
    </row>
    <row r="19" spans="1:5">
      <c r="A19" s="4" t="s">
        <v>537</v>
      </c>
    </row>
    <row r="20" spans="1:5">
      <c r="A20" s="4" t="s">
        <v>538</v>
      </c>
      <c r="D20" s="6" t="n">
        <v>125000</v>
      </c>
      <c r="E20"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7</v>
      </c>
      <c r="B1" s="2" t="s">
        <v>1</v>
      </c>
      <c r="D1" s="2" t="s">
        <v>71</v>
      </c>
    </row>
    <row r="2" spans="1:5">
      <c r="B2" s="2" t="s">
        <v>2</v>
      </c>
      <c r="C2" s="2" t="s">
        <v>72</v>
      </c>
      <c r="D2" s="2" t="s">
        <v>26</v>
      </c>
      <c r="E2" s="2" t="s">
        <v>27</v>
      </c>
    </row>
    <row r="3" spans="1:5">
      <c r="A3" s="3" t="s">
        <v>108</v>
      </c>
    </row>
    <row r="4" spans="1:5">
      <c r="A4" s="4" t="s">
        <v>109</v>
      </c>
      <c r="B4" s="6" t="n">
        <v>-1080859</v>
      </c>
      <c r="C4" s="6" t="n">
        <v>-127964</v>
      </c>
      <c r="D4" s="6" t="n">
        <v>-269844</v>
      </c>
      <c r="E4" s="6" t="n">
        <v>-211323</v>
      </c>
    </row>
    <row r="5" spans="1:5">
      <c r="A5" s="3" t="s">
        <v>110</v>
      </c>
    </row>
    <row r="6" spans="1:5">
      <c r="A6" s="4" t="s">
        <v>111</v>
      </c>
      <c r="D6" s="5" t="n">
        <v>-100000</v>
      </c>
      <c r="E6" s="4" t="s">
        <v>30</v>
      </c>
    </row>
    <row r="7" spans="1:5">
      <c r="A7" s="4" t="s">
        <v>112</v>
      </c>
      <c r="B7" s="5" t="n">
        <v>-274281</v>
      </c>
      <c r="C7" s="4" t="s">
        <v>30</v>
      </c>
    </row>
    <row r="8" spans="1:5">
      <c r="A8" s="4" t="s">
        <v>84</v>
      </c>
      <c r="B8" s="5" t="n">
        <v>-87701</v>
      </c>
    </row>
    <row r="9" spans="1:5">
      <c r="A9" s="4" t="s">
        <v>113</v>
      </c>
      <c r="B9" s="5" t="n">
        <v>934484</v>
      </c>
      <c r="C9" s="4" t="s">
        <v>30</v>
      </c>
    </row>
    <row r="10" spans="1:5">
      <c r="A10" s="4" t="s">
        <v>114</v>
      </c>
      <c r="B10" s="5" t="n">
        <v>26606</v>
      </c>
      <c r="C10" s="4" t="s">
        <v>30</v>
      </c>
    </row>
    <row r="11" spans="1:5">
      <c r="A11" s="3" t="s">
        <v>115</v>
      </c>
    </row>
    <row r="12" spans="1:5">
      <c r="A12" s="4" t="s">
        <v>116</v>
      </c>
      <c r="B12" s="5" t="n">
        <v>-103280</v>
      </c>
      <c r="C12" s="4" t="s">
        <v>30</v>
      </c>
      <c r="D12" s="4" t="s">
        <v>30</v>
      </c>
      <c r="E12" s="5" t="n">
        <v>-37500</v>
      </c>
    </row>
    <row r="13" spans="1:5">
      <c r="A13" s="4" t="s">
        <v>117</v>
      </c>
      <c r="B13" s="5" t="n">
        <v>471972</v>
      </c>
      <c r="C13" s="4" t="s">
        <v>30</v>
      </c>
    </row>
    <row r="14" spans="1:5">
      <c r="A14" s="4" t="s">
        <v>118</v>
      </c>
      <c r="B14" s="5" t="n">
        <v>-8110</v>
      </c>
      <c r="C14" s="4" t="s">
        <v>30</v>
      </c>
    </row>
    <row r="15" spans="1:5">
      <c r="A15" s="4" t="s">
        <v>119</v>
      </c>
      <c r="B15" s="5" t="n">
        <v>674233</v>
      </c>
      <c r="C15" s="5" t="n">
        <v>118936</v>
      </c>
      <c r="D15" s="5" t="n">
        <v>158686</v>
      </c>
      <c r="E15" s="5" t="n">
        <v>194095</v>
      </c>
    </row>
    <row r="16" spans="1:5">
      <c r="A16" s="4" t="s">
        <v>120</v>
      </c>
      <c r="B16" s="5" t="n">
        <v>1000</v>
      </c>
    </row>
    <row r="17" spans="1:5">
      <c r="A17" s="4" t="s">
        <v>121</v>
      </c>
      <c r="B17" s="5" t="n">
        <v>-725934</v>
      </c>
    </row>
    <row r="18" spans="1:5">
      <c r="A18" s="4" t="s">
        <v>122</v>
      </c>
      <c r="B18" s="5" t="n">
        <v>-28255</v>
      </c>
      <c r="C18" s="4" t="s">
        <v>30</v>
      </c>
    </row>
    <row r="19" spans="1:5">
      <c r="A19" s="4" t="s">
        <v>123</v>
      </c>
      <c r="B19" s="5" t="n">
        <v>-200125</v>
      </c>
      <c r="C19" s="5" t="n">
        <v>-9028</v>
      </c>
      <c r="D19" s="5" t="n">
        <v>-11158</v>
      </c>
      <c r="E19" s="5" t="n">
        <v>-54728</v>
      </c>
    </row>
    <row r="20" spans="1:5">
      <c r="A20" s="3" t="s">
        <v>124</v>
      </c>
    </row>
    <row r="21" spans="1:5">
      <c r="A21" s="4" t="s">
        <v>125</v>
      </c>
      <c r="B21" s="5" t="n">
        <v>338411</v>
      </c>
      <c r="C21" s="4" t="s">
        <v>30</v>
      </c>
    </row>
    <row r="22" spans="1:5">
      <c r="A22" s="4" t="s">
        <v>126</v>
      </c>
      <c r="B22" s="5" t="n">
        <v>365472</v>
      </c>
      <c r="C22" s="4" t="s">
        <v>30</v>
      </c>
    </row>
    <row r="23" spans="1:5">
      <c r="A23" s="4" t="s">
        <v>127</v>
      </c>
      <c r="B23" s="5" t="n">
        <v>-741638</v>
      </c>
      <c r="C23" s="4" t="s">
        <v>30</v>
      </c>
    </row>
    <row r="24" spans="1:5">
      <c r="A24" s="4" t="s">
        <v>128</v>
      </c>
      <c r="B24" s="5" t="n">
        <v>-37755</v>
      </c>
      <c r="C24" s="4" t="s">
        <v>30</v>
      </c>
    </row>
    <row r="25" spans="1:5">
      <c r="A25" s="3" t="s">
        <v>129</v>
      </c>
    </row>
    <row r="26" spans="1:5">
      <c r="A26" s="4" t="s">
        <v>130</v>
      </c>
      <c r="B26" s="5" t="n">
        <v>350000</v>
      </c>
    </row>
    <row r="27" spans="1:5">
      <c r="A27" s="4" t="s">
        <v>131</v>
      </c>
      <c r="B27" s="5" t="n">
        <v>396395</v>
      </c>
    </row>
    <row r="28" spans="1:5">
      <c r="A28" s="4" t="s">
        <v>132</v>
      </c>
      <c r="B28" s="5" t="n">
        <v>-153947</v>
      </c>
      <c r="C28" s="4" t="s">
        <v>30</v>
      </c>
    </row>
    <row r="29" spans="1:5">
      <c r="A29" s="4" t="s">
        <v>133</v>
      </c>
      <c r="B29" s="5" t="n">
        <v>-107746</v>
      </c>
      <c r="C29" s="4" t="s">
        <v>30</v>
      </c>
    </row>
    <row r="30" spans="1:5">
      <c r="A30" s="4" t="s">
        <v>134</v>
      </c>
      <c r="D30" s="5" t="n">
        <v>11</v>
      </c>
      <c r="E30" s="5" t="n">
        <v>-446</v>
      </c>
    </row>
    <row r="31" spans="1:5">
      <c r="A31" s="4" t="s">
        <v>135</v>
      </c>
      <c r="D31" s="5" t="n">
        <v>10732</v>
      </c>
      <c r="E31" s="5" t="n">
        <v>55589</v>
      </c>
    </row>
    <row r="32" spans="1:5">
      <c r="A32" s="4" t="s">
        <v>136</v>
      </c>
      <c r="B32" s="5" t="n">
        <v>40003</v>
      </c>
      <c r="C32" s="5" t="n">
        <v>8650</v>
      </c>
    </row>
    <row r="33" spans="1:5">
      <c r="A33" s="4" t="s">
        <v>137</v>
      </c>
      <c r="B33" s="5" t="n">
        <v>524705</v>
      </c>
      <c r="C33" s="5" t="n">
        <v>8650</v>
      </c>
      <c r="D33" s="5" t="n">
        <v>10743</v>
      </c>
      <c r="E33" s="5" t="n">
        <v>55143</v>
      </c>
    </row>
    <row r="34" spans="1:5">
      <c r="A34" s="4" t="s">
        <v>138</v>
      </c>
      <c r="B34" s="5" t="n">
        <v>286825</v>
      </c>
      <c r="C34" s="5" t="n">
        <v>-378</v>
      </c>
      <c r="D34" s="5" t="n">
        <v>-415</v>
      </c>
      <c r="E34" s="5" t="n">
        <v>415</v>
      </c>
    </row>
    <row r="35" spans="1:5">
      <c r="A35" s="3" t="s">
        <v>139</v>
      </c>
    </row>
    <row r="36" spans="1:5">
      <c r="A36" s="4" t="s">
        <v>140</v>
      </c>
      <c r="B36" s="4" t="s">
        <v>30</v>
      </c>
      <c r="C36" s="5" t="n">
        <v>415</v>
      </c>
      <c r="D36" s="5" t="n">
        <v>415</v>
      </c>
      <c r="E36" s="4" t="s">
        <v>30</v>
      </c>
    </row>
    <row r="37" spans="1:5">
      <c r="A37" s="4" t="s">
        <v>141</v>
      </c>
      <c r="B37" s="5" t="n">
        <v>286825</v>
      </c>
      <c r="C37" s="5" t="n">
        <v>37</v>
      </c>
      <c r="D37" s="4" t="s">
        <v>30</v>
      </c>
      <c r="E37" s="5" t="n">
        <v>415</v>
      </c>
    </row>
    <row r="38" spans="1:5">
      <c r="A38" s="3" t="s">
        <v>142</v>
      </c>
    </row>
    <row r="39" spans="1:5">
      <c r="A39" s="4" t="s">
        <v>143</v>
      </c>
      <c r="B39" s="5" t="n">
        <v>223453</v>
      </c>
      <c r="C39" s="4" t="s">
        <v>30</v>
      </c>
      <c r="D39" s="4" t="s">
        <v>30</v>
      </c>
      <c r="E39" s="4" t="s">
        <v>30</v>
      </c>
    </row>
    <row r="40" spans="1:5">
      <c r="A40" s="4" t="s">
        <v>144</v>
      </c>
      <c r="B40" s="6" t="n">
        <v>67400</v>
      </c>
      <c r="C40" s="4" t="s">
        <v>30</v>
      </c>
      <c r="D40" s="4" t="s">
        <v>30</v>
      </c>
      <c r="E40" s="4" t="s">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45</v>
      </c>
      <c r="B1" s="2" t="s">
        <v>1</v>
      </c>
      <c r="C1" s="2" t="s">
        <v>71</v>
      </c>
    </row>
    <row r="2" spans="1:3">
      <c r="B2" s="2" t="s">
        <v>2</v>
      </c>
      <c r="C2" s="2" t="s">
        <v>26</v>
      </c>
    </row>
    <row r="3" spans="1:3">
      <c r="A3" s="3" t="s">
        <v>146</v>
      </c>
    </row>
    <row r="4" spans="1:3">
      <c r="A4" s="4" t="s">
        <v>147</v>
      </c>
      <c r="B4" s="4" t="s">
        <v>148</v>
      </c>
      <c r="C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0</v>
      </c>
      <c r="B1" s="2" t="s">
        <v>1</v>
      </c>
      <c r="C1" s="2" t="s">
        <v>71</v>
      </c>
    </row>
    <row r="2" spans="1:3">
      <c r="B2" s="2" t="s">
        <v>2</v>
      </c>
      <c r="C2" s="2" t="s">
        <v>26</v>
      </c>
    </row>
    <row r="3" spans="1:3">
      <c r="A3" s="3" t="s">
        <v>146</v>
      </c>
    </row>
    <row r="4" spans="1:3">
      <c r="A4" s="4" t="s">
        <v>151</v>
      </c>
      <c r="B4" s="4" t="s">
        <v>152</v>
      </c>
      <c r="C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71</v>
      </c>
    </row>
    <row r="2" spans="1:2">
      <c r="B2" s="2" t="s">
        <v>26</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6:11:44Z</dcterms:created>
  <dcterms:modified xmlns:dcterms="http://purl.org/dc/terms/" xmlns:xsi="http://www.w3.org/2001/XMLSchema-instance" xsi:type="dcterms:W3CDTF">2018-01-10T16:11:44Z</dcterms:modified>
</cp:coreProperties>
</file>